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Description" sheetId="7" state="visible" r:id="rId7"/>
    <sheet xmlns:r="http://schemas.openxmlformats.org/officeDocument/2006/relationships" name="Description of Business and Sig"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Notes Payable - Related Party" sheetId="11" state="visible" r:id="rId11"/>
    <sheet xmlns:r="http://schemas.openxmlformats.org/officeDocument/2006/relationships" name="Acquisitions" sheetId="12" state="visible" r:id="rId12"/>
    <sheet xmlns:r="http://schemas.openxmlformats.org/officeDocument/2006/relationships" name="Other Asse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Accounts Payable And Accrued Li" sheetId="16" state="visible" r:id="rId16"/>
    <sheet xmlns:r="http://schemas.openxmlformats.org/officeDocument/2006/relationships" name="Convertible Notes Payable _ Rel" sheetId="17" state="visible" r:id="rId17"/>
    <sheet xmlns:r="http://schemas.openxmlformats.org/officeDocument/2006/relationships" name="Notes Payable" sheetId="18" state="visible" r:id="rId18"/>
    <sheet xmlns:r="http://schemas.openxmlformats.org/officeDocument/2006/relationships" name="Stockholders' Equity" sheetId="19" state="visible" r:id="rId19"/>
    <sheet xmlns:r="http://schemas.openxmlformats.org/officeDocument/2006/relationships" name="Warrants and Options" sheetId="20" state="visible" r:id="rId20"/>
    <sheet xmlns:r="http://schemas.openxmlformats.org/officeDocument/2006/relationships" name="Selling, General And Administra" sheetId="21" state="visible" r:id="rId21"/>
    <sheet xmlns:r="http://schemas.openxmlformats.org/officeDocument/2006/relationships" name="Supplemental Cash Flow Informat"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Description of Business and S29" sheetId="29" state="visible" r:id="rId29"/>
    <sheet xmlns:r="http://schemas.openxmlformats.org/officeDocument/2006/relationships" name="Acquisition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Convertible Notes Payable _ R33" sheetId="33" state="visible" r:id="rId33"/>
    <sheet xmlns:r="http://schemas.openxmlformats.org/officeDocument/2006/relationships" name="Notes Payable (Tables)" sheetId="34" state="visible" r:id="rId34"/>
    <sheet xmlns:r="http://schemas.openxmlformats.org/officeDocument/2006/relationships" name="Selling, General And Administ35" sheetId="35" state="visible" r:id="rId35"/>
    <sheet xmlns:r="http://schemas.openxmlformats.org/officeDocument/2006/relationships" name="Supplemental Cash Flow Inform36" sheetId="36" state="visible" r:id="rId36"/>
    <sheet xmlns:r="http://schemas.openxmlformats.org/officeDocument/2006/relationships" name="Summary of Significant Accoun37" sheetId="37" state="visible" r:id="rId37"/>
    <sheet xmlns:r="http://schemas.openxmlformats.org/officeDocument/2006/relationships" name="Description of Business and S38" sheetId="38" state="visible" r:id="rId38"/>
    <sheet xmlns:r="http://schemas.openxmlformats.org/officeDocument/2006/relationships" name="Going Concern (Details Narrativ" sheetId="39" state="visible" r:id="rId39"/>
    <sheet xmlns:r="http://schemas.openxmlformats.org/officeDocument/2006/relationships" name="Notes Payable - Related Party (" sheetId="40" state="visible" r:id="rId40"/>
    <sheet xmlns:r="http://schemas.openxmlformats.org/officeDocument/2006/relationships" name="Acquisitions (Details)" sheetId="41" state="visible" r:id="rId41"/>
    <sheet xmlns:r="http://schemas.openxmlformats.org/officeDocument/2006/relationships" name="Acquisitions (Details 1)" sheetId="42" state="visible" r:id="rId42"/>
    <sheet xmlns:r="http://schemas.openxmlformats.org/officeDocument/2006/relationships" name="Acquisitions (Details 2)" sheetId="43" state="visible" r:id="rId43"/>
    <sheet xmlns:r="http://schemas.openxmlformats.org/officeDocument/2006/relationships" name="Acquisitions (Details Narrative" sheetId="44" state="visible" r:id="rId44"/>
    <sheet xmlns:r="http://schemas.openxmlformats.org/officeDocument/2006/relationships" name="Other Assets (Details Narrative" sheetId="45" state="visible" r:id="rId45"/>
    <sheet xmlns:r="http://schemas.openxmlformats.org/officeDocument/2006/relationships" name="Property and Equipment, Net (De" sheetId="46" state="visible" r:id="rId46"/>
    <sheet xmlns:r="http://schemas.openxmlformats.org/officeDocument/2006/relationships" name="Property and Equipment, Net (47" sheetId="47" state="visible" r:id="rId47"/>
    <sheet xmlns:r="http://schemas.openxmlformats.org/officeDocument/2006/relationships" name="Intangible Assets, net (Details" sheetId="48" state="visible" r:id="rId48"/>
    <sheet xmlns:r="http://schemas.openxmlformats.org/officeDocument/2006/relationships" name="Intangible Assets, net (Detai49" sheetId="49" state="visible" r:id="rId49"/>
    <sheet xmlns:r="http://schemas.openxmlformats.org/officeDocument/2006/relationships" name="Intangible Assets, net (Detai50" sheetId="50" state="visible" r:id="rId50"/>
    <sheet xmlns:r="http://schemas.openxmlformats.org/officeDocument/2006/relationships" name="Accounts Payable And Accrued 51" sheetId="51" state="visible" r:id="rId51"/>
    <sheet xmlns:r="http://schemas.openxmlformats.org/officeDocument/2006/relationships" name="Convertible Notes Payable _ R52" sheetId="52" state="visible" r:id="rId52"/>
    <sheet xmlns:r="http://schemas.openxmlformats.org/officeDocument/2006/relationships" name="Notes Payable (Details)" sheetId="53" state="visible" r:id="rId53"/>
    <sheet xmlns:r="http://schemas.openxmlformats.org/officeDocument/2006/relationships" name="Notes Payable (Details Narrativ" sheetId="54" state="visible" r:id="rId54"/>
    <sheet xmlns:r="http://schemas.openxmlformats.org/officeDocument/2006/relationships" name="Stockholders' Equity (Details)" sheetId="55" state="visible" r:id="rId55"/>
    <sheet xmlns:r="http://schemas.openxmlformats.org/officeDocument/2006/relationships" name="Stockholders_ Equity (Details N" sheetId="56" state="visible" r:id="rId56"/>
    <sheet xmlns:r="http://schemas.openxmlformats.org/officeDocument/2006/relationships" name="Warrants and Options (Details N" sheetId="57" state="visible" r:id="rId57"/>
    <sheet xmlns:r="http://schemas.openxmlformats.org/officeDocument/2006/relationships" name="Selling, General And Administ58" sheetId="58" state="visible" r:id="rId58"/>
    <sheet xmlns:r="http://schemas.openxmlformats.org/officeDocument/2006/relationships" name="Supplemental Cash Flow Inform59" sheetId="59" state="visible" r:id="rId59"/>
    <sheet xmlns:r="http://schemas.openxmlformats.org/officeDocument/2006/relationships" name="Income Taxes (Details Narrative" sheetId="60" state="visible" r:id="rId60"/>
    <sheet xmlns:r="http://schemas.openxmlformats.org/officeDocument/2006/relationships" name="Loss Per Share (Details Narrati" sheetId="61" state="visible" r:id="rId61"/>
    <sheet xmlns:r="http://schemas.openxmlformats.org/officeDocument/2006/relationships" name="Related Party Transactions (Det" sheetId="62" state="visible" r:id="rId62"/>
  </sheets>
  <definedNames/>
  <calcPr calcId="124519" fullCalcOnLoad="1"/>
</workbook>
</file>

<file path=xl/sharedStrings.xml><?xml version="1.0" encoding="utf-8"?>
<sst xmlns="http://schemas.openxmlformats.org/spreadsheetml/2006/main" uniqueCount="462">
  <si>
    <t>Document and Entity Information</t>
  </si>
  <si>
    <t>6 Months Ended</t>
  </si>
  <si>
    <t>Jun. 30, 2017</t>
  </si>
  <si>
    <t>Document And Entity Information</t>
  </si>
  <si>
    <t>Entity Registrant Name</t>
  </si>
  <si>
    <t>RumbleON, Inc.</t>
  </si>
  <si>
    <t>Document Type</t>
  </si>
  <si>
    <t>S1</t>
  </si>
  <si>
    <t>Document Period End Date</t>
  </si>
  <si>
    <t>Jun. 30,
		2017</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CONDENSED CONSOLIDATED BALANCE SHEETS (Unaudited) - USD ($)</t>
  </si>
  <si>
    <t>Dec. 31, 2016</t>
  </si>
  <si>
    <t>Dec. 31, 2015</t>
  </si>
  <si>
    <t>Nov. 30, 2015</t>
  </si>
  <si>
    <t>Current assets:</t>
  </si>
  <si>
    <t>Cash</t>
  </si>
  <si>
    <t>Vehicle Inventory</t>
  </si>
  <si>
    <t>Prepaid expenses</t>
  </si>
  <si>
    <t>Other current assets</t>
  </si>
  <si>
    <t>Total current assets</t>
  </si>
  <si>
    <t>Property and Equipment</t>
  </si>
  <si>
    <t>Goodwill</t>
  </si>
  <si>
    <t>Intangible assets, net</t>
  </si>
  <si>
    <t>Other assets</t>
  </si>
  <si>
    <t>Total assets</t>
  </si>
  <si>
    <t>Current liabilities:</t>
  </si>
  <si>
    <t>Accounts payable</t>
  </si>
  <si>
    <t>Accounts payable - related party</t>
  </si>
  <si>
    <t>Current portion of long term debt - related party</t>
  </si>
  <si>
    <t>Accrued interest payable-current portion</t>
  </si>
  <si>
    <t>Total current liabilities</t>
  </si>
  <si>
    <t>Long term liabilities:</t>
  </si>
  <si>
    <t>Notes payable</t>
  </si>
  <si>
    <t>Accrued interest payable - related party</t>
  </si>
  <si>
    <t>Note payable - related party</t>
  </si>
  <si>
    <t>Deferred tax liability</t>
  </si>
  <si>
    <t>Total long term liabilities</t>
  </si>
  <si>
    <t>Total liabilities</t>
  </si>
  <si>
    <t>Commitments and Contingencies</t>
  </si>
  <si>
    <t xml:space="preserve"> </t>
  </si>
  <si>
    <t>Stockholders' equity:</t>
  </si>
  <si>
    <t>Preferred stock</t>
  </si>
  <si>
    <t>Common stock</t>
  </si>
  <si>
    <t>Additional Paid in Capital</t>
  </si>
  <si>
    <t>Subscriptions receivable</t>
  </si>
  <si>
    <t>Accumulated deficit</t>
  </si>
  <si>
    <t>Total stockholders' equity</t>
  </si>
  <si>
    <t>Total liabilities and stockholders' equity</t>
  </si>
  <si>
    <t>Class A Common Stock</t>
  </si>
  <si>
    <t>Class B Common Stock</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12 Months Ended</t>
  </si>
  <si>
    <t>Jun. 30, 2016</t>
  </si>
  <si>
    <t>Revenue</t>
  </si>
  <si>
    <t>Wholesale vehicle sales</t>
  </si>
  <si>
    <t>Subscription fees</t>
  </si>
  <si>
    <t>Total Revenue</t>
  </si>
  <si>
    <t>Operating expenses:</t>
  </si>
  <si>
    <t>Cost of revenue</t>
  </si>
  <si>
    <t>Selling, general and administrative</t>
  </si>
  <si>
    <t>Depreciation and amortization</t>
  </si>
  <si>
    <t>Impairment of assets</t>
  </si>
  <si>
    <t>Professional fees</t>
  </si>
  <si>
    <t>Total expenses</t>
  </si>
  <si>
    <t>Other expense:</t>
  </si>
  <si>
    <t>Interest expense - related party</t>
  </si>
  <si>
    <t>Total other expense</t>
  </si>
  <si>
    <t>Operating loss</t>
  </si>
  <si>
    <t>Interest expense</t>
  </si>
  <si>
    <t>Net loss before provision for income taxes</t>
  </si>
  <si>
    <t>Benefit for income taxes</t>
  </si>
  <si>
    <t>Net loss</t>
  </si>
  <si>
    <t>Weighted average number of common shares outstanding - basic and diluted</t>
  </si>
  <si>
    <t>Weighted average number of common shares outstanding - basic</t>
  </si>
  <si>
    <t>Weighted average number of common shares outstanding - diluted</t>
  </si>
  <si>
    <t>Net loss per share - basic and diluted</t>
  </si>
  <si>
    <t>Net loss per share - basic</t>
  </si>
  <si>
    <t>Net loss per share - diluted</t>
  </si>
  <si>
    <t>CONDENSED CONSOLIDATED STATEMENTS OF STOCKHOLDERS EQUITY (Unaudited) - USD ($)</t>
  </si>
  <si>
    <t>Preferred Stock</t>
  </si>
  <si>
    <t>Common Stock</t>
  </si>
  <si>
    <t>Additional Paid-In Capital</t>
  </si>
  <si>
    <t>Subscription Receivable</t>
  </si>
  <si>
    <t>Accumulated Deficit</t>
  </si>
  <si>
    <t>Total</t>
  </si>
  <si>
    <t>Beginning Balance, shares at Nov. 30, 2014</t>
  </si>
  <si>
    <t>Beginning Balance, amount at Nov. 30, 2014</t>
  </si>
  <si>
    <t>Repurchase and cancellation of common stock, shares</t>
  </si>
  <si>
    <t>Repurchase and cancellation of common stock, value</t>
  </si>
  <si>
    <t>Issuance of common stock for cash, shares</t>
  </si>
  <si>
    <t>Issuance of common stock for cash, value</t>
  </si>
  <si>
    <t>Ending Balance, shares at Nov. 30, 2015</t>
  </si>
  <si>
    <t>Ending Balance, amount at Nov. 30, 2015</t>
  </si>
  <si>
    <t>Beginning Balance, shares at Dec. 31, 2014</t>
  </si>
  <si>
    <t>Beginning Balance, amount at Dec. 31, 2014</t>
  </si>
  <si>
    <t>Ending Balance, shares at Dec. 31, 2015</t>
  </si>
  <si>
    <t>Ending Balance, amount at Dec. 31, 2015</t>
  </si>
  <si>
    <t>Cash received for subscriptions receivable</t>
  </si>
  <si>
    <t>Donated capital</t>
  </si>
  <si>
    <t>Beneficial conversion feature, net of deferred taxes</t>
  </si>
  <si>
    <t>Ending Balance, shares at Dec. 31, 2016</t>
  </si>
  <si>
    <t>Ending Balance, amount at Dec. 31, 2016</t>
  </si>
  <si>
    <t>Exchange of common stock, shares</t>
  </si>
  <si>
    <t>Exchange of common stock, amount</t>
  </si>
  <si>
    <t>Issuance of common stock in connection with acquisition, shares</t>
  </si>
  <si>
    <t>Issuance of common stock in connection with acquisition, amount</t>
  </si>
  <si>
    <t>Issuance of stock in private placements, shares</t>
  </si>
  <si>
    <t>Issuance of stock in private placements, amount</t>
  </si>
  <si>
    <t>Issuance of common stock in connection with loan agreement, shares</t>
  </si>
  <si>
    <t>Issuance of common stock in connection with loan agreement, amount</t>
  </si>
  <si>
    <t>Issuance of common stock in connection with conversion of Note Payable-related party, net of debt discount and deferred taxes, shares</t>
  </si>
  <si>
    <t>Issuance of common stock in connection with conversion of Note Payable-related party, net of debt discount and deferred taxes, amount</t>
  </si>
  <si>
    <t>Stock-based compensation</t>
  </si>
  <si>
    <t>Ending Balance, shares at Jun. 30, 2017</t>
  </si>
  <si>
    <t>Ending Balance, amount at Jun. 30, 2017</t>
  </si>
  <si>
    <t>CONDENSED CONSOLIDATED STATEMENTS OF CASH FLOWS (Unaudited) - USD ($)</t>
  </si>
  <si>
    <t>38 Months Ended</t>
  </si>
  <si>
    <t>CASH FLOWS FROM OPERATING ACTIVITIES</t>
  </si>
  <si>
    <t>Adjustments to reconcile net loss to net cash used in operating activities:</t>
  </si>
  <si>
    <t>Impairment of asset</t>
  </si>
  <si>
    <t>Amortization of beneficial conversion feature</t>
  </si>
  <si>
    <t>Increase in deferred tax liability</t>
  </si>
  <si>
    <t>Amortization of debt discount</t>
  </si>
  <si>
    <t>Interest expense on conversion of debt</t>
  </si>
  <si>
    <t>Stock-based compensation expense</t>
  </si>
  <si>
    <t>Changes in operating assets and liabilities:</t>
  </si>
  <si>
    <t>(Increase) in inventory</t>
  </si>
  <si>
    <t>(Increase) in prepaid expenses</t>
  </si>
  <si>
    <t>(Increase) in other current assets</t>
  </si>
  <si>
    <t>Increase in accounts payable</t>
  </si>
  <si>
    <t>Increase (decrease) in accounts payable - related party</t>
  </si>
  <si>
    <t>(Decrease) increase in accrued interest payable - related party</t>
  </si>
  <si>
    <t>Net cash used in operating activities</t>
  </si>
  <si>
    <t>CASH FLOWS FROM INVESTING ACTIVITIES</t>
  </si>
  <si>
    <t>Cash used for acquisitions</t>
  </si>
  <si>
    <t>Technology development</t>
  </si>
  <si>
    <t>Purchase of property and equipment</t>
  </si>
  <si>
    <t>Purchase of other assets</t>
  </si>
  <si>
    <t>Net cash used in investing activities</t>
  </si>
  <si>
    <t>CASH FLOWS FROM FINANCING ACTIVITIES</t>
  </si>
  <si>
    <t>Proceeds from note payable</t>
  </si>
  <si>
    <t>Proceeds from note payable - related party</t>
  </si>
  <si>
    <t>Repayments for note payable - related party</t>
  </si>
  <si>
    <t>Proceeds from sale of common stock</t>
  </si>
  <si>
    <t>Payments for the purchase of treasury stock</t>
  </si>
  <si>
    <t>Net cash provided by financing activities</t>
  </si>
  <si>
    <t>NET CHANGE IN CASH</t>
  </si>
  <si>
    <t>CASH AT BEGINNING OF PERIOD</t>
  </si>
  <si>
    <t>CASH AT END OF PERIOD</t>
  </si>
  <si>
    <t>SUPPLEMENTAL INFORMATION:</t>
  </si>
  <si>
    <t>Interest paid</t>
  </si>
  <si>
    <t>Income taxes paid</t>
  </si>
  <si>
    <t>Business Description</t>
  </si>
  <si>
    <t>Disclosure Text Block [Abstract]</t>
  </si>
  <si>
    <t>Organization RumbleOn, Inc. (along
with its consolidated subsidiaries, the Company) was incorporated in October 2013 under the laws of the State of
Nevada, as Smart Server, Inc. (Smart Server). On February 13, 2017, the Company changed its name from Smart Server,
Inc. to RumbleOn, Inc. Nature of Operations Smart Server was
originally formed to engage in the business of designing and developing mobile application payment software for smart phones and
tablet computers. After Smart Server ceased its software development activities in 2014, it had no operations and nominal assets,
meeting the definition of a shell company under the Securities Exchange Act of 1934, as amended (the Exchange
Act), and regulations thereunder. In July 2016, Berrard
Holdings Limited Partnership (Berrard Holdings) acquired 99.5% of the common stock of the Company from the principal
stockholder. Shortly after the Berrard Holdings common stock purchase, the Company began exploring the development of a capital
light e-commerce platform facilitating the ability of both consumers and dealers to Buy-Sell-Trade-Finance pre-owned recreation
vehicles in one online location. The Companys goal is for the platform to be widely recognized as the leading online solution
for the sale, acquisition, and distribution of recreation vehicles by providing users with the most efficient, timely and transparent
experience. The Companys initial focus is the market for 650cc and larger on road motorcycles, particularly those concentrated
in the Harley-Davidson brand. The Company will look to extend to other brands and additional vehicle types and products
as the platform matures. The
Companys business plan is currently driven by a technology platform that it acquired on February 8, 2017 from NextGen
Dealer Solutions, LLC (NextGen), which the Company owns and operates through its wholly-owned subsidiary NextGen
Pro, LLC (NextGen Pro). The NextGens platform provides vehicle appraisal, inventory management, customer
relationship management and lead management, equity mining, and other key services necessary to drive the
online marketplace. For additional information, see Note 4 - Acquisitions. With its
online platform, the Company offers consumers and dealers cash for the purchase of their vehicles and provides
the flexibility for consumers or dealers to trade, list, or auction their vehicle through the Company and its dealer
partners. In addition, the Company offers a large inventory of vehicles for sale on its website as well as third-party
financing and associated products. The Company earns fees and transaction income, while its dealer partners can earn
incremental revenue and enhance profitability through increased sales leads as well as income from inspection, reconditioning
and distribution programs. On March 31,
2017, the Company completed the sale of 620,000 shares of Class B Common Stock, par value $0.001, at a price of $4.00 per share
for aggregate proceeds of $2,480,000 in the private placement (the 2017 Private Placement). Officers and directors
of the Company acquired 175,000 shares of Class B Common Stock in the 2017 Private Placement. Proceeds from the 2017 Private Placement
were used to complete the launch of the Companys website, www.rumbleon.com On June 30, 2017,
the Company filed a Registration Statement on Form S-1 (the Registration Statement) with the Securities and Exchange
Commission (the "SEC") covering the resale of 8,993,541 shares of Class B Common Stock issued in the NextGen acquisition
and the 2017 Private Placement and other shares previously held by our stockholders, including our officers and directors. The
SEC declared the Registration Statement effective on July 7, 2017. In connection with the filing of the Registration Statement,
our officers and directors and certain stockholders entered into a lock-up agreement restricting, through December 31, 2017, the
resale of an aggregate of 6,848,800 shares of our common stock held by them and subject to the Registration Statement.</t>
  </si>
  <si>
    <t xml:space="preserve"> Smart Server was formed to engage
in the business of designing and developing computer application software for smart phones and tablet computers (“mobile
payment application”) to provide customers at participating restaurants, bars, and clubs the ability to pay their bill with
their smartphone without having to ask for the check. Smart Server ceased its software development activities in 2014 and, having
no operations and no or nominal assets, met the definition of a "shell company" under the Securities Exchange Act of
1934, as amended, and the rules and regulations thereunder. In July 2016, Berrard Holdings Limited Partnership
("Berrard Holdings") acquired 99.5% of the common stock of Smart Server from the prior owner of such shares and efforts
began on the development of a unique, capital light, and disruptive e-commerce platform facilitating the ability of both consumers
and dealers to Buy-Sell-Trade-Finance pre-owned recreation vehicles. It is our goal to have the platform recognized as the most
trusted and effective solution for the sale, acquisition, and distribution of recreation vehicles and provide users an efficient,
fast, transparent, and engaging experience. Our initial focus is the market for 650cc and larger on road motorcycles, particularly
those concentrated in the Harley Davidson brand; we will look to extend to other brands and additional vehicle types and products
as the platform matures. RumbleON intends to both make consumers or dealers
a cash offer for the purchase of their vehicle and provide them the flexibility to trade, list, consign, or auction their vehicle
through the websites and mobile apps of RumbleON and our partner dealers. In addition, RumbleON will offer a large inventory of
vehicles for sale on its website and will offer financing and associated products. RumbleON will earn fees and transaction income,
and partner dealers will earn incremental revenue and enhance profitability through increased sales leads, and fees from inspection,
reconditioning and distribution programs. RumbleON will be driven by a proprietary technology platform that was acquired on February
8, 2017 from NextGen Dealer Solutions, LLC. The NextGen platform provides integrated accounting, appraisal, inventory management,
CRM, lead and call center management, equity mining, and other key services necessary to drive the online marketplace. For additional
information, see Note 11 “Subsequent Events.” As of December 31, 2016, the Company had a total
of $1,350,580 in available cash. If we were to not receive any additional funds, we could not continue in business for the next
12 months with our currently available capital. Since inception, we have financed our cash flow requirements through debt and equity
financing. As we expand our activities, we may, and most likely will, continue to experience net negative cash flows from operations,
pending the Company’s ability to generate sustainable cash flow from the implementation of its business strategy and utilization
of its e-commerce platform.</t>
  </si>
  <si>
    <t>Description of Business and Significant Accounting Policies</t>
  </si>
  <si>
    <t xml:space="preserve">Organization RumbleON, Inc. (the “Company”) was
incorporated in October, 2013 under the laws of the State of Nevada, as Smart Server, Inc. (“Smart Server”). On February
13, 2017, the Company changed its name from Smart Server, Inc. to RumbleON, Inc. Description of Business Smart Server was formed to engage
in the business of designing and developing computer application software for smart phones and tablet computers (“mobile
payment application”) to provide customers at participating restaurants, bars, and clubs the ability to pay their bill with
their smartphone without having to ask for the check. Smart Server ceased its software development activities in 2014 and, having
no operations and no or nominal assets, met the definition of a "shell company" under the Securities Exchange Act of
1934, as amended, and the rules and regulations thereunder. In July 2016, Berrard Holdings Limited Partnership
("Berrard Holdings") acquired 99.5% of the common stock of Smart Server from the prior owner of such shares and efforts
began on the development of a unique, capital light, and disruptive e-commerce platform facilitating the ability of both consumers
and dealers to Buy-Sell-Trade-Finance pre-owned recreation vehicles. It is our goal to have the platform recognized as the most
trusted and effective solution for the sale, acquisition, and distribution of recreation vehicles and provide users an efficient,
fast, transparent, and engaging experience. Our initial focus is the market for 650cc and larger on road motorcycles, particularly
those concentrated in the Harley Davidson brand; we will look to extend to other brands and additional vehicle types and products
as the platform matures. RumbleON intends to both make consumers or dealers
a cash offer for the purchase of their vehicle and provide them the flexibility to trade, list, consign, or auction their vehicle
through the websites and mobile apps of RumbleON and our partner dealers. In addition, RumbleON will offer a large inventory of
vehicles for sale on its website and will offer financing and associated products. RumbleON will earn fees and transaction income,
and partner dealers will earn incremental revenue and enhance profitability through increased sales leads, and fees from inspection,
reconditioning and distribution programs. RumbleON will be driven by a proprietary technology platform that was acquired on February
8, 2017 from NextGen Dealer Solutions, LLC. The NextGen platform provides integrated accounting, appraisal, inventory management,
CRM, lead and call center management, equity mining, and other key services necessary to drive the online marketplace. For additional
information, see Note 11 “Subsequent Events.” As of December 31, 2016, the Company had a total
of $1,350,580 in available cash. If we were to not receive any additional funds, we could not continue in business for the next
12 months with our currently available capital. Since inception, we have financed our cash flow requirements through debt and equity
financing. As we expand our activities, we may, and most likely will, continue to experience net negative cash flows from operations,
pending the Company’s ability to generate sustainable cash flow from the implementation of its business strategy and utilization
of its e-commerce platform. Year end In October 2016, the Company changed its
fiscal year-end from November 30 to December 31. Use of Estimates The preparation of financial statements in conformity
with GAAP requires estimates and assumptions that affect the reported amounts of assets and liabilities, revenue and expenses,
and related disclosures of contingent assets and liabilities in the consolidated financial statements and accompanying notes. Estimates
are used for, but not limited to, inventory valuation, depreciable lives, carrying value of intangible assets, sales returns, receivables
valuation, restructuring-related liabilities, taxes, and contingencies. Actual results could differ materially from those estimates. Earnings (Loss) Per Share The Company follows the FASB Accounting Standards
Codification (“ASC”) Topic 260- Earnings per share Revenue Recognition We recognize revenue when all of the following
conditions are satisfied: (1) there is persuasive evidence of an arrangement; (2) the product or service has been provided
to the customer; (3) the amount to be paid by the customer is fixed or determinable; and (4) the collection of our payment
is probable. Purchase Accounting for Business Combinations The Company will account for acquisitions by
allocating the fair value of the consideration transferred to the fair value of the assets acquired and liabilities assumed on
the date of the acquisition and any remaining difference will be recorded as goodwill. Adjustments may be made to the preliminary
purchase price allocation when facts and circumstances that existed on the date of the acquisition surface during the allocation
period subsequent to the preliminary purchase price allocation, not to exceed one year from the date of acquisition. Contingent
consideration is recorded at fair value based on the facts and circumstances on the date of the acquisition and any subsequent
changes in the fair value are recorded through earnings each reporting period. Transactions that occur in conjunction with or subsequent
to the closing date of the acquisition are evaluated and accounted for based on the facts and substance of the transactions. Goodwill Goodwill is not amortized but rather tested for
impairment at least annually. The Company will test goodwill for impairment annually during the fourth quarter of each year. Goodwill
will also be tested for impairment between annual tests if an event occurs or circumstances change that would more likely than
not reduce the fair value of the reporting unit below its carrying amount. Impairment testing for goodwill will be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has concluded
that currently it has one reporting unit. Determining fair value includes the use of significant
estimates and assumptions. Management will utilize an income approach, specifically the discounted cash flow technique as
a means for estimating fair value. This discounted cash flow analysis requires various assumptions including those about future
cash flows, transactional and customer growth rates and discount rates. Expected cash flows are based on historical customer growth
and the growth in transactions, including attrition, future strategic initiatives and continued long-term growth of the business.
The discount rates used for the analysis will reflect a weighted average cost of capital based on industry and capital structure
adjusted for equity risk and size risk premiums. These estimates can be affected by factors such as customer and transaction growth,
pricing, and economic conditions that can be difficult to predict. Other Assets Included in “Other Assets” on our
balance sheet will be identifiable intangible assets including customer relationships, non-compete agreements, trademarks, trade
names and internet domain names, net of amortization. The estimated fair value of these intangible assets at the time of acquisition
will be based upon various valuation techniques including replacement cost and discounted future cash flow projections. Customer
relationships will be amortized on a straight-line basis over the expected average life of the acquired accounts, which will be
based upon several factors, including historical longevity of customers and contracts acquired and historical retention rates.
Non-compete agreements will be amortized on a straight-line basis over the term of the agreement, which will generally not exceed
five years. The Company will review the recoverability of these assets if events or circumstances indicate that the assets may
be impaired and will periodically reevaluate the estimated remaining lives of these assets. Trademarks, trade names and internet domain names
are considered to be indefinite lived intangible assets unless specific evidence exists that a shorter life is more appropriate.
Indefinite lived intangible assets will be tested, at a minimum, on an annual basis using an income approach or sooner whenever
events or changes in circumstances indicate that an asset may be impaired. Long-Lived Assets Fixed assets will be reviewed for impairment
when events or changes in circumstances indicate that the carrying amount of an asset or asset group may not be recoverable.
Recoverability of assets to be held and used will be measured by a comparison of the carrying amount of an asset to the future
net cash flows expected to be generated by the asset. If such assets or asset groups are considered to be impaired, the impairment
to be recognized will be measured by the amount by which the carrying amount of the assets or asset groups exceeds the related
fair values. The Company will also perform a periodic assessment of the useful lives assigned to the long-lived assets. Inventories Inventories will be stated at the lower of cost
or market. Valuation Allowance for Accounts Receivable We will estimate the allowance for doubtful accounts
for accounts receivable by considering a number of factors, including overall credit quality, age of outstanding balances, historical
write-off experience and specific account analysis that projects the ultimate collectability of the outstanding balances. Ultimately,
actual results could differ from these assumptions. Cash and Cash Equivalents For the statements of cash flows, all highly
liquid investments with an original maturity of three months or less are considered to be cash equivalents. The carrying value
of these investments approximates fair value. Marketing and Advertising Costs Marketing costs primarily consist of targeted
online advertising, television advertising, public relations expenditures, and payroll and related expenses for personnel engaged
in marketing and selling activities and will be expensed as incurred. There were no marketing costs included in general and administrative
expenses for the year ended December 31, 2016, for the month ended December 31, 2015 and for the year ended November 30, 2015. Technology and Content Technology costs for the RumbleON
technology platform will be accounted for pursuant to ASC Topic 350- Intangibles — Goodwill and Other The costs associated with the development of
the Smart Server mobile payment application website were capitalized pursuant to ASC Topic 350- Intangibles — Goodwill
and Other. Property and Equipment, Net Property and equipment will be stated at cost
less accumulated depreciation. Equipment will include assets such as furniture and fixtures, heavy equipment, servers, networking
equipment, internal-use software and website development. Depreciation will be recorded on a straight-line basis over the estimated
useful lives of the assets. Fair Value of Financial Instruments Fair value estimates discussed herein are based
upon certain market assumptions and pertinent information available to management as of December 31, 2016, December 31, 2015 and
November 30, 2015.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ASC Topic 820-10-30-2 Fair Value Measurement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Inputs other than quoted market prices included in Level 1, they are observable for the asset
of liability, either directly or indirectly, are Level 2 input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Beneficial Conversion Feature From time to time, the Company may issue convertible
notes that may have conversion prices that create an embedded beneficial conversion feature pursuant to the guidelines established
by the ASC Topic 470-20, Debt with Conversion and Other Options The BCF of a convertible note is measured by
allocating a portion of the note's proceeds to the conversion feature, if applicable, and as a reduction of the carrying amount
of the convertible note equal to the intrinsic value of the conversion feature, both of which are credited to additional paid-in-capital.
The debt discount is amortized to interest expense over the life of the note using the effective interest method. The Company calculates
the fair value of the conversion feature embedded in any convertible security using either a) the Black Scholes valuation model,
or b) a discount cash flow analysis tested for sensitivity to key Level 3 inputs using Monte Carlo simulation. Stock-Based Compensation The Company records stock based compensation
in accordance with the guidance in ASC Topic 505- Equity Compensation, Stock Expense The Company accounts for equity instruments
issued in exchange for the receipt of goods or services from other than employees in accordance with ASC 718-10 and the
conclusions reached by the ASC Topi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Topic 505-50. Income Taxes The Company follows ASC Topic 740- Income
Taxes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6, December 31, 2015 and
November 30, 2015,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December 31, 2016, December 31, 2015 and November 30, 2015, no income tax expense
has been incurred. Recent Pronouncements The Company has evaluated the recent accounting
pronouncements through January 2017 and believes that none of them will have a material effect on the company’s financial
statements. </t>
  </si>
  <si>
    <t>Summary of Significant Accounting Policies</t>
  </si>
  <si>
    <t>Basis of Presentation The accompanying
Condensed Consolidated Financial Statements have been prepared in accordance with United States generally accepted accounting principles
(GAAP) for interim financial information and in accordance with the instructions to Form 10-Q and Rule 10-01 of Regulation
S-X promulgated by the SEC and therefore do not contain all of the information and footnotes required by GAAP and the SEC for annual
financial statements. The Companys Condensed Consolidated Financial Statements reflect all adjustments (consisting only
of normal recurring adjustments) that management believes are necessary for the fair presentation of their financial condition,
results of operations, and cash flows for the periods presented. Certain prior period
amounts have been reclassified to conform to the current years presentation. Amounts and percentages may not
total due to rounding. Year-end In October 2016,
the Company changed its fiscal year-end from November 30 to December 31. Use of Estimates The preparation of
financial statements in conformity with GAAP requires estimates and assumptions that affect the reported amounts of assets and
liabilities, revenue and expenses, and related disclosures of contingent assets and liabilities in the financial statements and
accompanying notes. Estimates are used for, but not limited to, inventory valuation, depreciable lives, carrying value of intangible
assets, sales returns, receivables valuation, restructuring-related liabilities, taxes, and contingencies. Actual results could
differ materially from those estimates. Earnings (Loss) Per Share The Company follows
the Financial Accounting Standards Board (FASB) Accounting Standards Codification (ASC) Topic 260, Earnings
per share Revenue Recognition Revenue is derived
from two primary sources: (1) subscription fees; and (2) the Company's online marketplace. The Company recognizes revenue when
all of the following conditions are satisfied: (i) there is persuasive evidence of an arrangement; (ii) the product or
service has been provided to the customer; (iii) the amount to be paid by the customer is fixed or determinable; and (iv) the
collection of the Companys payment is probable. Subscription
fees are generated from dealer partners under a license arrangement that provides access to our software solution and ongoing
support. Dealer partners pay a monthly subscription fee for ongoing support and access to the RumbleOn software solution
which includes: (i) a vehicle appraisal process; (ii) inventory management system; (iii) customer relationship and lead
management program; and (v) equity mining. Dealer partners may also be charged an initial software
installation and training fee. Dealer partners do not have the contractual right to take possession of the software and
may cancel the license for these products and services by providing a 30-day notice. Installation and training do not have
value to the user without the license and ongoing support and maintenance. Because the dealer partner has the right to cancel
the license with 30 days notice, revenue for installation and training is recognized when complete, acceptance has
occurred and collectability of a determinable amount is probable. Revenue recognition of monthly subscription fees commences
upon completion of installation, acceptance has occurred, and collectability of a determinable amount is probable. The online marketplace
includes: (i) used retail vehicle sales; (ii) wholesale vehicle sales; (iii) online listing and sales fees; (iv) retail merchandise
sales; (v) vehicle financing; and (vi) vehicle service contracts. Used Retail Vehicle Sales The Company sells
used vehicles directly to its customers through its website. Revenue from used vehicle retail sales is recognized upon delivery
of the vehicle to the customer, when the sales contract is signed and the purchase price has been received or financing has been
arranged. Used retail vehicle sales revenue is recognized net of a reserve for returns. Wholesale Vehicle Sales The
Company sells used vehicles to dealer partners, auctions and other third-parties at wholesale. The source of these vehicles
is primarily from the Companys Sell Us Your Vehicle Program and customers who trade-in their existing vehicles when
making a used vehicle purchase. Vehicles sold to dealer partners are sold at a below market retail price which is the
aggregate of: (1) RumbleOns acquisition cost; (2) reconditioning costs; and (3) a customary profit. Vehicles sold at
auction and to other third parties generally do not meet the Companys quality standards to list or be sold through
Rumbleon.com. Revenue from wholesale vehicle sales is recognized when the vehicle
is delivered to a dealer partner, auction or a third-party, a sales contract is signed Online Listing and Sales Fees The Company charges
a non-refundable fee for sellers to list their vehicle on the RumbleOn website. During the listing period, the Company manages
all sales leads, handles all the documentation necessary to complete a sale, accepts a buyers trade and provides financing
through third-party providers to the potential buyer, if necessary. Upon a successful
sale, the seller pays a selling fee which is based on the difference between the actual retail sales price of the vehicle sold
and the net proceeds agreed to be paid by RumbleOn to the seller when the listing agreement was signed. Revenue from non-refundable
online listing fees is recognized once the listing agreement is signed, the vehicle is listed for sale and the listing fee has
been received. Revenue for selling fees is recognized upon delivery of the vehicle to the customer, when the sales contract is
signed and the purchase price has been received or financing has been arranged. Retail Merchandise Sales The Company recognizes
sales revenue, net of sales taxes at the time it sells the merchandise or in the case of online sales when the merchandise is delivered
to the customer and payment has been received. Vehicle Financing Customers
can pay for their vehicle using cash or we offer a range of finance options through unrelated third-parties such as
banks or credit unions. These third-party providers generally pay us a Revenue for these
finance fees are recognized Vehicle
Service Contracts At the time of vehicle
sale, the Company provides customers, on behalf of unrelated third parties who are the primary obligors, a range of other related
products and services, including extended protection plan (EPP) products and vehicle appearance protection. EPP products
include extended service plans (ESPs) which is designed to cover unexpected expenses associated with mechanical breakdowns
and guaranteed asset protection (GAP), which is intended to cover the unpaid balance on a vehicle loan in the
event of a total loss of the vehicle or unrecovered theft. Vehicle appearance protection includes products aimed at maintaining
vehicle appearance. The Company has no contractual liability to customers for claims
under these products. As of June 30, 2017,
there have been no sales of EPP or vehicle appearance products but the Company expects to generate revenue from these products
during the second half of 2017. At that time commission revenue will be recognized at the time of sale, net
of a reserve for estimated contract cancellations. The reserve for cancellations will be estimated based upon historical industry
experience and recent trends and will be reflected as a reduction of other sales revenue in the accompanying Consolidated Statements
of Operations and a component of accounts payable and accrued liabilities in the accompanying Consolidated Balance Sheets. Our
risk related to contract cancellations is limited to the revenue that we receive. Purchase Accounting for Business Combinations The Company accounts
for acquisitions by allocating the fair value of the consideration transferred to the fair value of the assets acquired and liabilities
assumed on the date of the acquisition and any remaining difference is recorded as goodwill. Adjustments may be made to the preliminary
purchase price allocation when facts and circumstances that existed on the date of the acquisition surface during the allocation
period subsequent to the preliminary purchase price allocation, not to exceed one year from the date of acquisition. Contingent
consideration is recorded at fair value based on the facts and circumstances on the date of the acquisition and any subsequent
changes in the fair value are recorded through earnings each reporting period. Goodwill Goodwill is not amortized
but rather tested for impairment at least annually. The Company tests goodwill for impairment annually during the fourth quarter
of each year. Goodwill will also be tested for impairment between annual tests if an event occurs or circumstances change that
would more likely than not reduce the fair value of the reporting unit below its carrying amount.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management regularly reviews the operating results of that component. The Company
has concluded that currently it has one reporting unit. Determining fair
value includes the use of significant estimates and assumptions. Management utilizes an income approach, specifically the discounted
cash flow technique as a means for estimating fair value. This discounted cash flow analysis requires various assumptions including
those about future cash flows, transactional and customer growth rates and discount rates. Expected cash flows are based on historical
customer growth and the growth in transactions, including attrition, future strategic initiatives and continued long-term growth
of the business. The discount rates used for the analysis reflect a weighted average cost of capital based on industry and capital
structure adjusted for equity risk and size risk premiums. These estimates can be affected by factors such as customer and transaction
growth, pricing, and economic conditions that can be difficult to predict. Intangible Assets Included in Intangible
Assets on the Companys Condensed Consolidated Balance Sheets are identifiable intangible assets including customer
relationships, non-compete agreements, trademarks, trade names and internet domain names. The estimated fair value of these intangible
assets at the time of acquisition are based upon various valuation techniques including replacement cost and discounted future
cash flow projections. Trademarks, trade names and internet domain names are not amortized. Customer relationships are amortized
on a straight-line basis over the expected average life of the acquired accounts, which are based upon several factors, including
historical longevity of customers and contracts acquired and historical retention rates. Non-compete agreements are amortized on
a straight-line basis over the term of the agreement, which will generally not exceed three years. The Company reviews the recoverability
of these assets if events or circumstances indicate that the assets may be impaired and periodically reevaluates the estimated
remaining lives of these assets. Trademarks, trade
names and internet domain names are considered to be indefinite lived intangible assets unless specific evidence exists that a
shorter life is more appropriate. Indefinite lived intangible assets are tested for impairment, at a minimum, on an annual basis
using an income approach or sooner whenever events or changes in circumstances indicate that an asset may be impaired. Long-Lived Assets Property and Equipment
are reviewed for impairment when events or changes in circumstances indicate that the carrying amount of an asset or asset group
may not be recoverable. Recoverability of assets to be held and used are measured by a comparison of the carrying amount of an
asset to the future net cash flows expected to be generated by the asset. If such assets or asset groups are considered to be impaired,
the impairment to be recognized will be measured by the amount by which the carrying amount of the assets or asset groups exceeds
the related fair values. The Company also performs a periodic assessment of the useful lives assigned to the long-lived assets. Technology Development Costs Technology development
costs are accounted for pursuant to ASC 350, Intangibles  Goodwill and Other. Vehicle Inventory Vehicle inventory
is accounted for pursuant to ASC 330, Inventory Valuation Allowance for Accounts Receivable The Company estimates
the allowance for doubtful accounts for accounts receivable by considering a number of factors, including overall credit quality,
age of outstanding balances, historical write-off experience and specific account analysis that projects the ultimate collectability
of the outstanding balances. Ultimately, actual results could differ from these assumptions. Cash and Cash Equivalents For the Statements
of Cash Flows, all highly liquid investments with an original maturity of three-months or less are considered to be cash equivalents.
The carrying value of these investments approximates fair value. Property and Equipment, Net Property and equipment
is stated at cost less accumulated depreciation and consists of capitalized technology development costs, furniture and equipment.
Depreciation and amortization is recorded on a straight-line basis over the estimated useful life of the assets. Costs of significant
additions, renewals and betterments, are capitalized and depreciated. Maintenance and repairs are charged to expense when incurred. Fair Value of Financial Instruments Fair value estimates
discussed herein are based upon certain market assumptions and pertinent information available to management as of June 30, 2017.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ASC Topic 820, Fair
Value Measurement,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Inputs other than quoted market prices included in Level 1, that are observable for the asset or liability,
either directly or indirectly, are Level 2 input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Beneficial Conversion Feature From time to time,
the Company may issue convertible notes that may have conversion prices that create an embedded beneficial conversion feature pursuant
to the guidelines established by the ASC Topic 470-20, Debt with Conversion and Other Options The BCF of a convertible
note is measured by allocating a portion of the notes proceeds to the conversion feature, if applicable, and as a reduction
of the carrying amount of the convertible note equal to the intrinsic value of the conversion feature, both of which are credited
to additional paid in capital. The debt discount is amortized to interest expense over the life of the note using the effective
interest method. The Company calculates the fair value of the conversion feature embedded in any convertible security using either
a) the Black Scholes valuation model or b) a discount cash flow analysis tested for sensitivity to key Level 3 inputs using Monte
Carlo simulation. Cost of Revenue Cost of vehicle sales
includes the cost to acquire vehicles and the reconditioning and transportation costs associated with preparing the vehicles for
resale. Vehicle acquisition costs are driven by the mix of vehicles we acquire, the source of those vehicles, and supply and demand
dynamics in the vehicle market. Reconditioning costs are billed by third-party providers and include parts, labor, and other repair
expenses directly attributable to specific vehicles. Transportation costs consist of costs incurred to transport the vehicles from
the point of acquisition or delivery. Cost of sales also includes any necessary adjustments to reflect vehicle inventory at the
lower of cost or net realizable value. Cost of subscription
fee revenue includes the (i) various data feeds from third parties; (ii) hosting of the customer facing website; (iii) commissions
for new sales; and (iv) implementation and training of new and existing customers. These costs and expenses are charged to cost
of revenue as incurred. Selling, General and Administrative
Expenses Selling, general
and administrative (SG&amp;A) expenses primarily include compensation and benefits, advertising and marketing; professional
fees, technology development expenses, rent and other occupancy costs, insurance, travel and other administrative expenses. Advertising and Marketing Costs Advertising and marketing
costs are expensed as incurred and are included in selling, general and administrative expenses in the accompanying Condensed Consolidated
Statements of Operations. Advertising and marketing expenses were $242,906 and $269,036, respectively for the three-month and six-month
periods ended June 30, 2017. There was no advertising and marketing costs incurred for the same periods in 2016. Stock-Based Compensation On January 9,
2017, the Companys Board of Directors approved, subject to stockholder approval, the RumbleOn, Inc. 2017 Stock
Incentive Plan (the Plan) under which restricted stock units (RSUs) and other equity awards may be
granted to employees and non-employee members of the Board of Directors. On June 30, 2017, the Plan was approved by the
Company's stockholders at the 2017 Annual Meeting of Stockholders. The Company estimates the fair value of awards granted
under the Plan on the date of grant. The fair value of an RSU is based on the average of the high and low market prices of
the Companys Class B Common Stock on the date of grant and is recognized as an expense on a straight-line basis over
its vesting period; to date, the Company has only issued RSUs that vest over a three-year period utilizing the following
vesting schedule: (i) 20% on the first anniversary of the grant date; (ii) 30% on the second anniversary of the grant date;
and (iii) 50% on the third anniversary of the grant date. During the six-month period ended June 30, 2017, the Company
granted 560,000 RSUs under the Plan to members of the board of directors, officers and employees. Compensation expense
associated with RSU grants for the three-month and six-month periods ended June 30, 2017 was $129,787 and is included in selling,
general and administrative expenses in the Condensed Consolidated Statements of Operations. Income Taxes The Company follows
ASC Topic 740, Income Taxes, The Company applies
a more-likely-than-not recognition threshold for all tax uncertainties. ASC Topic 740 only allows the recognition of those tax
benefits that have a greater than fifty percent likelihood of being sustained upon examination by the taxing authorities. As of
June 30, 2017, the Company reviewed its tax positions and determined there were no outstanding, or retroactive tax positions with
less than a fifty percent likelihood of being sustained upon examination by the taxing authorities, therefore this standard has
not had a material effect on the Company. The Company classifies
tax-related penalties and net interest as income tax expense. As of June 30, 2017, no income tax expense has been incurred. Recent Pronouncements The Company
has adopted Accounting Standards Update 2015-11 Inventory (Topic 330), Simplifying the Measurement of
Inventory,</t>
  </si>
  <si>
    <t>Going Concern</t>
  </si>
  <si>
    <t>The accompanying
Condensed Consolidated Financial Statements have been prepared assuming the Company will continue as a going concern, which contemplates
the recoverability of assets and the satisfaction of liabilities in the normal course of business. The Company has not yet generated
significant revenue from operations. Since its inception, the Company has been engaged substantially in financing activities and
developing its business plans and incurring start-up costs and expenses, resulting in accumulated net losses from October 24,
2013 (inception) through the period ended June 30, 2017 of $3,261,094. As of June 30, 2017, the Company had a total of $1,050,246
in available cash. Since inception, the Company has financed its cash flow requirements through debt and equity financing. As the
Company expands its activities, it will continue to experience net negative cash flow from operations, until the Company generates
sustainable cash flow from the implementation of its business strategy and utilization of its e-commerce platform. The ability of the
Company to continue as a going concern is dependent upon its continued ability to raise additional capital from the sale of common
stock and debt financing, and ultimately, the achievement of significant operating revenue and positive cash flow. If the Company
were to not raise additional funds, it may be unable to continue in business for the next 12 months with its currently available
capital. These Condensed Consolidated Financial Statements do not include any material adjustments relating to the recoverability
and classification of recorded asset amounts, or amounts and classification of liabilities that might result from this uncertainty.</t>
  </si>
  <si>
    <t>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revenue from operations. Since its inception, the Company has been engaged substantially in financing activities
and developing its mobile payment application business plan and incurring start-up costs and expenses, resulting in an accumulated
net losses from inception (October 24, 2013) through the period ended December 31, 2016 of $445,974. The Company’s development
activities since inception have been financially sustained through debt and equity financing. The ability of the Company to continue as a going
concern is dependent upon its continued ability to raise additional capital from the sale of common stock and, ultimately, the
achievement of significant operating revenue. These financial statements do not include any material adjustments relating to the
recoverability and classification of recorded asset amounts, or amounts and classification of liabilities that might result from
this uncertainty.</t>
  </si>
  <si>
    <t>Notes Payable - Related Party</t>
  </si>
  <si>
    <t>Notes payable consisted
of the following as of June 30, 2017 and December 31, 2016:
June 30, 2017 December 31, 2016
Notes payable-NextGen dated February 8, 2017. Interest is payable semi-annually at 6.5% through February 9, 2019 and 8.5% through maturity which is February 8, 2020. $ 1,333,334 $ -
Notes payable-private placement dated March 31, 2017. Interest is payable at maturity and accrues at 6.5% through March 31, 2019 and 8.5% through maturity which is March 31, 2020. 667,000 -
Convertible note payable-related party dated July 13, 2016. Interest rate of 6.0% which is accrued and paid at maturity. Note matures on July 26, 2026. Note is convertible into common stock, in whole at any time before maturity at the option of the holder at $.75 per share. - 197,358
Less: Debt discount (627,375 ) (196,076 )
Current portion $ - $ -
Long-term portion $ 1,372,959 $ 1,282 Convertible Note Payable-Related Party On July
13, 2016, the Company entered into an unsecured convertible note (the BHLP Note) with Berrard Holdings, an
entity owned and controlled by a current officer and director, Mr. Berrard, pursuant to which the Company was required to
repay $191,858 on or before July 13, 2026 plus interest at 6% per annum. The BHLP Note was also convertible into common
stock, in whole, at any time before maturity at the option of the holder at the greater of $0.06 per share or 50% of the
price per share of the next qualified financing which is defined as $500,000 or greater. Effective August 31, 2016, the
principal amount of the BHLP Note was amended to include an additional $5,000 loaned to the Company, on the same terms. On
November 28, 2016, the Company completed its qualified financing at $1.50 per share which established the conversion price
per share for the BHLP Note of $0.75 per share, resulting in the principal amount of the BHLP Note being convertible into
263,144 shares of common stock. As such, November 28, 2016 became the commitment date for determining the value
of the BHLP Note conversion feature. Because there had been no trading in the Companys common stock since July 2014,
other than the purchase by Berrard Holdings of 99.5% of the outstanding shares in a single transaction, the Company used the
Monte Carlo simulation to determine the intrinsic value of the conversion feature of the BHLP Note, which resulted in a value
in excess of the principal amount of the BHLP Note. Thus, the Company recorded a note discount of $197,358 with the
corresponding amount as an addition to paid in capital. This note discount was amortized to interest expense until the
scheduled maturity of the BHLP Note in July 2026 or until it was converted using the effective interest method. The
effective interest rate at March 31, 2017 was 7.4%. Interest expense on the BHLP Note for the three-month period ended March
31, 2017 was $2,920 and the amortization of the beneficial conversion feature was $3,558. On March 31, 2017, the Company
issued 275,312 shares of Class B Common Stock upon full conversion of the BHLP Note, having an aggregate principal amount,
including accrued interest, of $206,484 and a conversion price of $0.75 per share. In connection with the conversion of the
BHLP Note, the remaining debt discount of $196,076 was charged to interest expense in the Condensed Consolidated Statements
of Operations and the related deferred tax liability was credited to additional paid in capital in the Condensed Consolidated
Balance Sheets. Note Payable-NextGen On February 8, 2017,
in connection with the acquisition of NextGen, the Company issued a subordinated secured promissory note in favor of NextGen in
the amount of $1,333,334. The NextGen Note matures on the third anniversary of the Maturity Date. Interest accrues and will be
paid semi-annually (i) at a rate of 6.5% annually from the closing date through the second anniversary of such date and (ii) at
a rate of 8.5% annually from the second anniversary of the closing date through the Maturity Date. Upon the occurrence of any event
of default, the outstanding balance under the NextGen Note shall become immediately due and payable upon election of the holder.
The Companys obligations under the NextGen Note are secured by substantially all the assets of NextGen Pro, pursuant to
an Unconditional Guaranty Agreement (the Guaranty Agreement), by and among NextGen and NextGen Pro, and a related
Security Agreement between the parties, each dated as of February 8, 2017. Under the terms of the Guaranty Agreement, NextGen Pro
has agreed to guarantee the performance of all the Companys obligations under the NextGen Note. Notes Payable-Private Placement On March 31,
2017, the Company completed funding of the second tranche of the 2016 Private Placement. The investors were issued 1,161,920
shares of Class B Common Stock of the Company and promissory notes (the Private Placement Notes) in the amount of
$667,000, in consideration of cancellation of loan agreements having an aggregate principal amount committed by the
purchasers of $1,350,000. Under the terms of the Private Placement Notes, interest shall accrue on the outstanding and unpaid
principal amounts until paid in full. The Private Placement Notes mature on March 31, 2020. Interest accrues at a rate of
6.5% annually from the closing date through the second anniversary of such date and at a rate of 8.5% annually from the
second anniversary of the closing date through the maturity date. Upon the occurrence of any event of default, the
outstanding balance under the Private Placement Notes shall become immediately due and payable upon election of the holders.
Based on the relative fair values attributed to the Class B Common Stock and promissory notes issued in the 2016 Private
Placement the Company recorded a debt discount on the promissory notes of $667,000 with the corresponding amounts as addition
to paid in capital. The debt discount is amortized to interest expense until the scheduled maturity of the Private Placement
Notes in March 2020 using the effective interest method. The effective interest rate at March 31, 2017 was 5.9%. Interest
expense on the Private Placement Notes for the three-month and six-month periods ended June 30, 2017 was $10,809 and the
amortization of the debt discount was $39,625.</t>
  </si>
  <si>
    <t xml:space="preserve">During 2013, the Company entered into a series
of unsecured promissory notes with a related party for aggregate proceeds of $30,000. Each unsecured note bears interest at 6%
per annum with principal and interest due at the end of twenty-four months beginning in November 2015. During 2014, the Company entered into a series
of unsecured promissory notes with a related party for aggregate proceeds of $70,000. Each unsecured note bears interest at 6%
per annum with principal and interest due at the end of twenty-four months beginning in August 2015. During 2015, the Company entered into a series
of unsecured promissory notes with a related party for aggregate proceeds of $41,000. Each unsecured note bears interest at 6%
per annum with principal and interest due at the end of twenty-four months beginning in February 2016. During 2016, the Company entered into a series
of unsecured promissory notes with a related party for aggregate proceeds of $17,000. Each unsecured note bears interest at 6%
per annum with principal and interest due at the end of twenty-four months beginning in February 2018. In July, 2016, the Company repaid the total outstanding
principal and accrued interest of $175,909 on the unsecured promissory note with the related party. Interest expense on this note
for the year ended December 31, 2016, for the month ended December 31, 2015 and for the year ended November 30, 2015 was $5,626,
$719 and $7,257, respectively. </t>
  </si>
  <si>
    <t>Acquisitions</t>
  </si>
  <si>
    <t xml:space="preserve">On February 8, 2017,
the Company acquired substantially all of the assets of NextGen in exchange for $750,000 in cash, plus 1,523,809 unregistered shares
of Class B Common Stock of the Company, which were issued at a negotiated fair value of $1.75 per share and a subordinated secured
promissory note issued by the Company in favor of NextGen in the amount of $1,333,334 (the “NextGen Note”). The NextGen
Note matures on the third anniversary of the closing date (the “Maturity Date”). The following table presents the purchase
price consideration as of June 30, 2017:
Issuance of shares $ 2,666,666
Debt 1,333,334
Cash paid 750,000
$ 4,750,000
Net tangible assets acquired:
Technology development $ 1,400,000
Customer contracts 10,000
Non-compete agreements 100,000
Tangible assets acquired 1,510,000
Goodwill 3,240,000
Total purchase price 4,750,000
Less: Issuance of shares (2,666,666 )
Less: Debt issued (1,333,334 )
Cash paid $ 750,000 Supplemental pro forma information The results of operations
of NextGen since the acquisition date are included in the accompanying Condensed Consolidated Financial Statements. The following supplemental
pro forma information presents the financial results as if the acquisition of NextGen was made as of January 1, 2017 for both
the three-month and six-month periods ended June 30, 2017 and on January 1, 2016 for both the three-month and six-month periods
ended June 30, 2016. Pro forma adjustments
for the six-months ended June 30, 2017 and 2016 primarily include adjustments to reflect additional depreciation and amortization
of $29,866 and $48,788, respectively, related to technology development and identifiable intangible assets recorded as part of
the acquisition, and interest expense related to the NextGen Note of $27,353 and $42,833, respectively.
Three- Months Ended June 30, Six- Months Ended June 30,
2017 2016 2017 2016
Pro forma revenue $ 116,522 $ 23,449 $ 161,937 $ 54,400
Pro forma net loss $ (1,892,227 ) $ (598,455 ) $ (2,920,311 ) $ (1,058,289 )
Loss per share - basic and fully diluted $ (0.19 ) $ (0.09 ) $ (0.33 ) $ (0.15 )
Weighted-average common shares used in the computation of loss per share-basic and diluted 10,003,981 7,023,809 8,963,000 7,023,809 </t>
  </si>
  <si>
    <t>Other Assets</t>
  </si>
  <si>
    <t>Other Assets [Abstract]</t>
  </si>
  <si>
    <t xml:space="preserve">At December 31, 2016, other assets consisted
of $45,515 of costs to acquire domain names to be used in connection . </t>
  </si>
  <si>
    <t>Property and Equipment, Net</t>
  </si>
  <si>
    <t>Property And Equipment Net</t>
  </si>
  <si>
    <t>The following table
summarizes property and equipment, net of accumulated depreciation and amortization as of June 30, 2017 and December 31, 2016:
June 30, 2017
December 31, 2016
Vehicles $ 387,376 $ -
Furniture and equipment 106,213 -
Technology development 1,690,664 -
Total property and equipment 2,184,253 -
Less: accumulated depreciation and amortization 150,920 -
Property and equipment, net $ 2,033,333 $ - At June
30, 2017, capitalized technology development costs were $1,690,664, which includes $1,400,000 of software acquired in the
NextGen transaction. For additional information, see Note 4 - Acquisitions. Total technology development costs
incurred for the six-month period ended June 30, 2017 were $471,366, of which $290,664 was capitalized and $186,702 was
charged to expense in the accompanying Condensed Consolidated Statements of Operations. The amortization of capitalized
technology development costs for the three-month and six-month periods ended June 30, 2017 was $81,698 and $129,945,
respectively. There were no technology development costs incurred and no amortization of capitalized development costs for
the same periods in 2016. Depreciation expense on vehicles, furniture and equipment for the three-month and six-month periods
ended June 30, 2017 was $20,388 and $20,974, respectively. Depreciation on vehicles, furniture and equipment for the
three-month and six-month periods ended June 30, 2016 was $475 and $950, respectively.</t>
  </si>
  <si>
    <t>Intangible Assets, Net</t>
  </si>
  <si>
    <t>Intangible Assets Net</t>
  </si>
  <si>
    <t>Intangible Assets, net</t>
  </si>
  <si>
    <t xml:space="preserve">Intangible assets,
net consist of the following at June 30, 2017 and December 31, 2016:
June 30, 2017
Amortized Identifiable Intangible Assets:
Customer agreements
Balance at December 31, 2016 $ -
Customers acquired 10,000
Amortization (2,500 )
Balance at June 30, 2017 7,500
Non-compete agreements
Balance at December 31, 2016 -
Agreements $ 100,000
Amortization (20,000 )
Balance at June 30, 2017 80,000
Unamortized Identifiable Intangible Assets:
Domain names
Balance at December 31, 2016 $ 45,515
Domain names acquired -
Impairment or write down -
Balance at June 30, 2017 $ 45,515
Intangible assets, net at June 30, 2017 $ 133,015 Amortization
expense related to intangible assets for the three-month and six-month periods ended June 30, 2017 was $11,250 and $22,500,
respectively. The estimated future amortization expenses related to identifiable intangible assets is as follows:
Remainder through December 31, 2017 $ 22,500
2018 45,000
2019 20,000
$ 87,500 </t>
  </si>
  <si>
    <t>Accounts Payable And Accrued Liabilities</t>
  </si>
  <si>
    <t>ACCOUNTS PAYABLE AND ACCRUED LIABILITIES</t>
  </si>
  <si>
    <t xml:space="preserve">The following table summarizes accounts
payable and other accrued liabilities as of June 30, 2017 and December 31, 2016:
June 30, 2017
December 31, 2016
Accounts payable $ 1,046,225 $ 219,101
Sales taxes 717 -
Accrued compensation and benefits 211,951 -
Other 3,200 -
Total accounts payable and accrued liabilities $ 1,262,093 $ 219,101 </t>
  </si>
  <si>
    <t>Convertible Notes Payable – Related Party</t>
  </si>
  <si>
    <t>Convertible Notes Payable Related Party</t>
  </si>
  <si>
    <t>Convertible Notes Payable - Related Party</t>
  </si>
  <si>
    <t xml:space="preserve">On July 13, 2016, the Company entered into unsecured
Convertible Note (“Note”) with Berrard Holdings Limited Partnership (“BHLP”), an entity owned and controlled
by a current officer and director, Mr. Berrard, pursuant to which the Company received $191,858. The Note is due on July 13, 2026
and bears interest at 6% per annum. The Note is convertible into common stock, in whole at any time prior to maturity at the option
of the holder at the greater of $0.06 per share or 50% of the price per share of the next qualified financing which is defined
as $500,000 or greater. The Note is due on July 13, 2026 and bears interest at 6% per annum. Effective August 31, 2016, the principal amount
of the Note was amended to include an additional $5,500 loaned to the Company, on the same terms as the original Note. As of August
31, 2016, the total amount owed was $197,358. On November 28, 2016, the Company completed its
qualified financing at $1.50 per share which established the conversion price per share for the Note of $0.75 per share, resulting
in the principal amount of the Note being convertible into 263,144 shares of common stock. As such, November 28, 2016 became the
“commitment date” for purposes of determining the value of the Note conversion feature. Given that there was no trading
in the Company common stock since July, 2014, other than the purchase by BHLP of 99.5% of the shares in a single transaction, the
Company used the Monte Carlo simulation to determine the intrinsic value of the conversion feature of the Note which resulted in
a value in excess of the principal amount of the Note. Thus, the Company recorded as a Note discount of $197,358 with the corresponding
amount as an addition to paid in capital. The Note discount will be amortized to interest expense until the Note matures in July,
2026 using the effective interest method. The effective interest rate at December 31, 2016 was 7.4%. As of December 31, 2016, the balance of the note
consists of:
December 31,
Principal $ 197,358
Less: Debt discount (196,076 )
$ 1,282 Interest expense on this note for the year ended
December 31, 2016 was $5,508 and the amortization of the beneficial conversion feature was $1,282. The holder of the Note has indicated
to the Company despite being permitted under the terms of the Note, he will neither request payment of, nor consent to prepayment
by the Company of any accrued and unpaid interest. The debt discount related to the Note creates
a timing difference for taxes and results in the creation of a deferred tax liability and a reduction in paid-in-capital of $78,943
assuming a tax rate of 40% of the $197,358 Note discount. Correspondingly, the $1,282 of debt discount amortization in 2016 yields
a $513 reduction in the deferred tax liability and is correspondingly reflected as an income tax benefit in the statements of operations. </t>
  </si>
  <si>
    <t>Notes Payable</t>
  </si>
  <si>
    <t>Stockholders' Equity</t>
  </si>
  <si>
    <t>On January 9, 2017,
the Companys board of directors approved, subject to stockholder approval, the adoption of the Plan. On June 30, 2017, the
Plan was approved by the Companys stockholders at the 2017 Annual Meeting of Stockholders. The purposes of the Plan are
to attract, retain, reward and motivate talented, motivated and loyal employees and other service providers (Eligible Individuals)
by providing them with an opportunity to acquire or increase a proprietary interest in the Company and to incentivize them to expend
maximum effort for the growth and success of the Company, so as to strengthen the mutuality of the interests between such persons
and the stockholders of the Company. The Plan will allow the Company to grant a variety of stock-based and cash-based awards to
Eligible Individuals. Twelve percent (12%) of the Companys issued and outstanding shares of Class B Common Stock from time
to time are reserved for issuance under the Plan. As of the date of this report, 9,018,541 shares are issued and outstanding, resulting
in up to 1,082,225 shares available for issuance under the Plan. As of June 30, 2017, the Company has granted 560,000 RSUs under
the Plan to certain officers and employees of the Company. The aggregate fair value of the RSUs was $2,103,500. The RSUs vest over
a three-year period as follows: (i) 20% on the first anniversary of the grant date; (ii) 30% on the second anniversary
of the grant date; and (iii) 50% on the third anniversary of the grant date. The fair value of the grant is amortized over
the period from the grant date through the vesting dates. Compensation expense recognized for these grants for the three-month and six-month
periods ended June 30, 2017 was $129,787. The Company has approximately $1,763,363 in unrecognized stock-based compensation, with
an average remaining vesting period of three years. On January 9, 2017,
the Companys board of directors and stockholders holding 6,375,000 of the Companys issued and outstanding shares
of common stock approved an amendment to the Companys Articles of Incorporation (the Certificate of Amendment),
to change the name of the Company to RumbleOn, Inc. and to create an additional class of common stock of the Company, which was
effective on February 13, 2017 (the Effective Date). Immediately before
approving the Certificate of Amendment, the Company had authorized 100,000,000 shares of common stock, $0.001 par value (the Authorized
Common Stock), including 6,400,000 issued and outstanding shares of common stock (the Outstanding Common Stock, and
together with the Authorized Common Stock, the Common Stock). Pursuant to the Certificate of Amendment, the Company
designated 1,000,000 shares of Authorized Common Stock as Class A Common Stock (the Class A Common Stock), which
Class A Common Stock ranks pari passu with all of the rights and privileges of the Common Stock, except that holders of the Class
A Common Stock are entitled to ten votes per share of Class A Common Stock issued and outstanding, and all other shares of Common
Stock, including all shares of Outstanding Common Stock shall be deemed Class B Common Stock (the Class B Common Stock),
which Class B Common Stock is identical to the Class A Common Stock in all respects, except that holders of the Class B Common
Stock are entitled to one vote per share of Class B Common Stock issued and outstanding. Also on January 9,
2017, the Companys board of directors and stockholders holding 6,375,000 of the Companys issued and outstanding shares
of common stock approved the issuance to (i) Marshall Chesrown of 875,000 shares of Class A Common Stock in exchange for an equal
number of shares of Class B Common Stock held by Mr. Chesrown, and (ii) Steven R. Berrard of 125,000 shares of Class A Common Stock
in exchange for an equal number of shares of Class B Common Stock held by Mr. Berrard, effective at the time the Certificate of
Amendment was filed with the Secretary of State of Nevada. On the Effective
Date, the Company filed the Certificate of Amendment with the Secretary of State of the State of Nevada changing the Companys
name to RumbleOn, Inc. and creating the Class A and Class B Common Stock. Also on the Effective Date, the Company issued an aggregate
of 1,000,000 shares of Class A Common Stock to Messrs. Chesrown and Berrard in exchange for an aggregate of 1,000,000 shares of
Class B Common Stock held by them. Also on the Effective Date, the Company amended its bylaws to reflect the name change to RumbleOn,
Inc. and to reflect the Companys primary place of business as Charlotte, North Carolina. On March 31,
2017, the Company completed the 2017 Private Placement and the second tranche of the 2016 Private Placement. For additional information,
see Note 1 - Business Description, Note 4 - Acquisitions, and Note 8 - Notes Payable.</t>
  </si>
  <si>
    <t xml:space="preserve">At December 31, 2016, the Company was authorized
to issue 100,000,000 shares of its $0.001 par value common stock and 10,000,000 shares of its $0.001 par value preferred stock.
For additional information see Note 11, "Subsequent Events." On January 9, 2017, the Company's Board
and stockholders holding 6,375,000 of the Company's issued and outstanding shares of common stock approved the issuance to (i)
Marshall Chesrown of 875,000 shares of Class A Common Stock in exchange for an equal number of shares of Class B Common Stock held
by Mr. Chesrown, and (ii) Steven R. Berrard of 125,000 shares of Class A Common Stock in exchange for an equal number of shares
of Class B Common Stock held by Mr. Berrard, effective at the time the Certificate of Amendment was filed with the Secretary of
State of Nevada. On June 24, 2015, the Company repurchased and
cancelled 5,000,000 shares of common stock from a former officer and director of the Company for $5,000. On July 24, 2015, the Company issued 5,000,000
shares of common stock for services to an officer and director. The Company and the officer and director mutually agreed to rescind
the transaction. On November 16, 2015, the Company sold 5,000,000
shares of common stock to an officer and director for subscriptions receivable of $5,000. In February 2016, the Company received
$5,000. In July 2016, the Company received donated capital
of $2,000 from a shareholder of the Company. On November 28, 2016, the Company sold 900,000
shares of common stock to three investors for cash of $1,349,000 and subscriptions receivable of $1,000. On November 28, 2016, the Company recorded a
beneficial conversion feature of $197,358 related to the convertible note with an entity owned and controlled by a current officer
and director, Steven Berrard. For additional information, see Note 6, “Convertible Notes Payable – Related Party.” </t>
  </si>
  <si>
    <t>Warrants and Options</t>
  </si>
  <si>
    <t xml:space="preserve">As of December 31, 2016, December 31, 2015 and
November 30, 2015, there were no warrants or options outstanding to acquire any additional shares of common stock. </t>
  </si>
  <si>
    <t>Selling, General And Administrative</t>
  </si>
  <si>
    <t>Selling General And Administrative</t>
  </si>
  <si>
    <t>SELLING, GENERAL AND ADMINISTRATIVE</t>
  </si>
  <si>
    <t xml:space="preserve">The following table
summarizes the detail of selling, general and administrative expense for the three-month and six-month periods end June 30, 2017 and
2016:
Three-months ended June 30, Six-months ended June 30,
2017 2016 2017 2016
Selling, general and administrative:
Compensation and related costs 801,162 - 923,092 -
Advertising and marketing 242,906 - 269,036 -
Professional fees 186,188 8,200 532,445 14,973
Technology development 108,694 - 186,702 -
General and administrative 370,017 2,625 452,899 6,456
$ 1,708,967 $ 10,825 $ 2,364,174 $ 21,429 </t>
  </si>
  <si>
    <t>Supplemental Cash Flow Information</t>
  </si>
  <si>
    <t xml:space="preserve">The following
table includes supplemental cash flow information, including noncash investing and financing activity for the six-months
period ended June 30, 2017 and 2016.
Six-Months Ended June 30,
2017 2016
Cash paid for interest $ - $ -
Note payable issued on acquisition $ 1,333,334 $ -
Conversion of notes payable-related party $ 206,209 $ -
Issuance of shares for acquisition $ 2,666,666 $ - </t>
  </si>
  <si>
    <t>Income Taxes</t>
  </si>
  <si>
    <t>In projecting the
Companys income tax expense for the year ended December 31, 2017 management has concluded it is not likely to recognize
the benefit of its deferred tax asset, net of deferred tax liabilities, and as a result a full valuation allowance will be required.
As such, no income tax benefit has been recorded for the three-month and six-month periods ended June 30, 2017 or 2016.</t>
  </si>
  <si>
    <t xml:space="preserve">At December 31, 2016, December 31, 2015 and November
30, 2015, the Company has operating loss carryforwards of $230,564, $221,396 and $217,669, respectively, which begin to expire
in 2033. We believe that it is more likely than not that the benefit from our operating loss carryforwards will not be realized.
In recognition of this risk, we have provided a valuation allowance on the deferred tax assets relating to these operating loss
carryforwards of $87,614, $77,489 and $76,184 for the periods ended December 31, 2016, December 31, 2015 and November 30, 2015,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The Company’s effective tax rate benefit
for the year ended December 31, 2016 was .01% and was a result of the amortization of the debt discount on the convertible note
payable-related party. For the year ended December 31, 2016, there was a $78,943 deferred tax liability associated with the beneficial
conversion feature on the convertible note payable-related party. For additional information, see Note 6 “Convertible
Notes Payable-Related Party.” </t>
  </si>
  <si>
    <t>Loss Per Share</t>
  </si>
  <si>
    <t>Net loss per
share is computed by dividing net loss by the weighted average number of common shares outstanding during the period. The
computation of diluted net loss per share for the three-month and six-month period ended June 30, 2017 did not include
475,000 and 560,000 respectively, of restricted stock units to purchase shares of Class B Common Stock as their inclusion
would be antidilutive. There were no restricted stock units outstanding for the three-month and six-month period ended June
30, 2016.</t>
  </si>
  <si>
    <t>Related Party Transactions</t>
  </si>
  <si>
    <t>As of December 31,
2016, the Company had the BHLP Note payable of $197,358 and accrued interest of $5,508 due to an entity that is owned and controlled
by a current officer and director of the Company. On March 31, 2017, the Company issued 275,312 shares of Class B Common Stock
upon full conversion of the BHLP Note. The accrued interest is included in accrued interest under Long-term liabilities in the
Condensed Consolidated Balance Sheets. For additional information, see Note 8 - Notes Payable. As of December
31, 2015, the Company had loans of $141,000 and accrued interest of $13,002 due to an entity that is owned and controlled by
a family member of an officer and director of the Company. Interest expense on these loans for the three-month and six-month
periods ended June 30, 2016 was $2,343 and $4,553, respectively. All convertible notes and related party notes outstanding as
of July 13, 2016 were paid in full in July 2016. On March 31, 2017,
the Company completed the sale of 620,000 shares of Class B Common Stock in the 2017 Private Placement. Officers and directors
of the Company acquired 175,000 shares of Class B Common Stock in the 2017 Private Placement. In May 2017, the Company completed
the sale of an additional 37,500 shares of Class B Common Stock in the 2017 Private Placement. For additional information, see
Note 1 - Business Description. A key component
of the Companys business model is to use dealer partners in the acquisition of motorcycles as well as utilize these
dealer partners to provide inspection, reconditioning and distribution services. Correspondingly, the Company will earn fees
and transaction income, and the dealer partner may earn incremental revenue and enhance profitability through increased
sales, leads, and fees from inspection, reconditioning and distribution programs. These dealer partners will be designated by
the Company as Select Dealers. In connection with the development of the Select Dealer program the Company has already been
testing various aspects of the program by utilizing a dealership (the Test Dealer) to which Mr. Chesrown, the
Companys Chief Executive Officer has provided financing in the form of a $400,000 convertible promissory note. The note
matures on May 1, 2019, interest is payable monthly at 5% per annum and can be converted into a 25% ownership interest in the
Test Dealer at any time. The Test Dealer is expected to be named a Select Dealer by an agreement with the same material terms
as the Companys other Select Dealer agreements. Revenue generated by the Company from the Test Dealer for the
three-month and six-month periods ended June 30, 2017 was $1,995 and $86,329, respectively. In connection with
the NextGen acquisition the Company entered into a Consulting Agreement (the Consulting Agreement) with Kartik Kakarala,
who formerly served as the Chief Executive Officer of NextGen and now serves as a director of the Company. Pursuant to the Consulting
Agreement, Mr. Kakarala serves as a consultant to the Company. The Consulting Agreement may be cancelled by either party, effective
upon delivery of a written notice to the other party. Mr. Kakaralas compensation pursuant to the Consulting Agreement is
$5,000 per month. For the three-month and six-month periods ended June 30, 2017 the Company paid $5,000 and $15,000, respectively under
the Consulting Agreement. These amounts are included in selling, general and administrative expenses in the Condensed Consolidated
Statements of Operations. For additional information, see Note 4 - Acquisitions. In connection with
the NextGen acquisition, the Company entered into a Services Agreement (the Services Agreement) with Halcyon Consulting,
LLC (Halcyon), to provide development and support services to the Company. Mr. Kakarala currently serves as the Chief
Executive Officer of Halcyon. Pursuant to the Services Agreement, the Company will pay Halcyon hourly fees for specific services,
set forth in the Services Agreement, and such fees may increase on an annual basis, provided that the rates may not be higher than
110% of the immediately preceding years rates. The Company will reimburse Halcyon for any reasonable travel and pre-approved
out-of-pocket expenses in connection with its services to the Company. For the three-month and six-month periods ended June 30, 2017
the Company paid $266,600 and $471,966, respectively under the Services Agreement. As of June 30, 2017,
the Company had promissory notes of $370,556 and accrued interest of $6,005 due to an entity controlled by a director and to the
director of the Company. The promissory notes were issued in connection with the completion of the 2016 Private Placement on March
31, 2017. Interest expense on the notes was $6,005 and the amortization of the beneficial conversion feature of the notes was
$22,014 for the three-month and six-month periods ended June 30, 2017. The $6,005 of interest was charged to interest expense in the
Condensed Consolidated Statements of Operations and included in accrued interest under long-term liabilities in the Condensed
Consolidated Balance Sheets.</t>
  </si>
  <si>
    <t xml:space="preserve">As of December 31, 2016, the Company had convertible
notes payable of $197,358 and accrued interest totaling $5,508 due to an entity that is owned and controlled by a current officer
and director of the Company. For additional information, see Note 6 “Convertible Notes Payable – Related Party.” As of December 31, 2015, and November 30, 2015, the Company had loans totaling
$141,000 and $133,000 and accrued interest totaling $13,002 and $12,283 due to an entity that is owned and controlled by a family
member of an officer and director of the Company. During the year ended December 31, 2016, month ended December 31, 2015 and for
the year ended November 30, 2015, the interest expense was $4,907, $719 and $7,257, respectively. In March 2015, there was a new
officer and director appointed and the lender is now considered a related party. All convertible notes and related party notes
outstanding as of July 13, 2016, were paid in full in July, 2016. </t>
  </si>
  <si>
    <t>Commitments And Contingencies</t>
  </si>
  <si>
    <t>The Company is subject
to legal proceedings and claims which arise in the ordinary course of its business. Although occasional adverse decisions (or
settlements) may occur, the Company believes that the final disposition of such matters will not have a material adverse effect
on the Companys financial position, results of operations or cash flows.</t>
  </si>
  <si>
    <t xml:space="preserve">We may be involved in litigation from time to
time in the ordinary course of business. If any such litigation arises, we may not be able to provide assurance that the ultimate
resolution of any such legal or administrative proceedings or disputes will not have a material adverse effect on our business,
financial condition and results of operations. As of December 31, 2016, December 31, 2015 and November 30, 2015 we were not aware
of any threatened or pending litigation. </t>
  </si>
  <si>
    <t>Subsequent Events</t>
  </si>
  <si>
    <t>On January 8, 2017, RumbleON entered into
an Asset Purchase Agreement with NextGen Dealer Solutions, LLC ("NextGen"), Halcyon Consulting, LLC ("Halcyon"),
and members of Halcyon signatory thereto ("Halcyon Members," and together with Halcyon, the "Halcyon Parties"),
as amended by that certain Assignment, dated February 8, 2017, between the Company and NextGen Pro, LLC (the "NextGen Agreement"). NextGen
and the Halcyon Parties are collectively referred to as the "Seller Parties." NextGen has developed a proprietary technology
platform that will underpin the operations of the Company. The Agreement provides that, upon the terms and subject to the conditions
set forth in the Agreement, the Company will acquire all of NextGen's assets, properties and rights of whatever kind, tangible
and intangible, other than the excluded assets under the terms of the Agreement. The Company will assume liability only for certain
post-closing contractual obligations pursuant to the terms of the Agreement. The transaction closed in the first quarter of 2017. The Agreement provides that the Company will
acquire substantially all of the assets of NextGen in exchange for approximately $750,000 in cash, plus 1,523,809 unregistered
shares of common stock of the Company (the "Purchaser Shares"), and a subordinated secured promissory note issued
by the Company in favor of NextGen in the amount of $1,333,333 (the "Acquisition Note"). The Acquisition Note matures
on the third anniversary of the date the Acquisition Note is entered into (the "Maturity Date"). Interest will accrue
and be paid semi-annually on the Acquisition Note (i) at a rate of 6.5% annually from the date the Acquisition Note is entered
into through the second anniversary of such date and (ii) at a rate of 8.5% annually from the second anniversary of the date the
Acquisition Note is entered into through the Maturity Date. In connection with the closing of the transaction, the Company has
agreed with certain investors to accelerate the funding of the second tranche of their investment totaling $1.35 million by issuing
such investors 1,161,920 shares of the Company's common stock and a note in the amount of $667,000, to be issued on the closing
date. On January 9, 2017, the Company’s Board
of Directors approved the adoption of the RumbleON, Inc. 2017 Stock Incentive Plan (the "Plan"), subject to stockholder
approval at the Company's next Annual Meeting of Stockholders. The purposes of the Plan are to attract, retain, reward and motivate
talented, motivated and loyal employees and other service providers ("Eligible Individuals") by providing them with an
opportunity to acquire or increase a proprietary interest in the Company and to incentivize them to expend maximum effort for the
growth and success of the Company, so as to strengthen the mutuality of the interests between such persons and the stockholders
of the Company. The Plan will allow the Company to grant a variety of stock-based and cash-based awards to Eligible Individuals.
Twelve percent (12%) of the Company's issued and outstanding shares of common stock from time to time are reserved for issuance
under the Plan. As of the date of this report, 6,400,000 shares are issued and outstanding, resulting in 768,000 shares available
for issuance under the Plan. On January 9, 2017, the Company's Board and stockholders
holding 6,375,000 of the Company's issued and outstanding shares of common stock approved an amendment to the Company's Articles
of Incorporation (the "Certificate of Amendment"), to change the name of the Company to RumbleON, Inc. and to create
an additional class of common stock of the Company, which was effective on February 13, 2017 (the "Effective Date"). Immediately before approving the Certificate
of Amendment, the Company had authorized 100,000,000 shares of common stock, $0.001 par value (the "Authorized Common Stock"),
including 6,400,000 Also on January 9, 2017, the Company's Board
and stockholders holding 6,375,000 of the Company's issued and outstanding shares of common stock approved the issuance to (i)
Marshall Chesrown of 875,000 shares of Class A Common Stock in exchange for an equal number of shares of Class B Common Stock held
by Mr. Chesrown, and (ii) Steven R. Berrard of 125,000 shares of Class A Common Stock in exchange for an equal number of shares
of Class B Common Stock held by Mr. Berrard, effective at the time the Certificate of Amendment was filed with the Secretary of
State of Nevada. On February 8, 2017 (the "Closing
Date"), RumbleON completed the NextGen Acquisition in exchange for $750,000 in cash, the Purchaser Shares, and the
Acquisition Note. The Acquisition Note matures on the third anniversary of the Closing Date (the "Maturity Date").
Interest accrues and will be paid semi-annually (i) at a rate of 6.5% annually from the Closing Date through the
second anniversary of such date and (ii) at a rate of 8.5% annually from the second anniversary of the Closing Date through
the Maturity Date. On February 13, 2017, the Effective Date, the
Company filed the Certificate of Amendment with the Secretary of State of the State of Nevada changing the Company's name to RumbleON,
Inc. and creating the Class A and Class B Common Stock. Also on the Effective Date, the Company issued an aggregate of 1,000,000
shares of Class A Common Stock to Messrs. Chesrown and Berrard in exchange for an aggregate of 1,000,000 shares of Class B Common
Stock held by them. Also on the Effective Date, the Company amended its bylaws to reflect the name change to RumbleON, Inc. and
to reflect the Company's primary place of business as Charlotte, North Carolina.</t>
  </si>
  <si>
    <t>Summary of Significant Accounting Policies (Policies)</t>
  </si>
  <si>
    <t>Summary Of Significant Accounting Policies Policies</t>
  </si>
  <si>
    <t>Basis of Presentation</t>
  </si>
  <si>
    <t>The accompanying Condensed
Consolidated Financial Statements have been prepared in accordance with United States generally accepted accounting principles
(GAAP) for interim financial information and in accordance with the instructions to Form 10-Q and Rule 10-01 of
Regulation S-X promulgated by the SEC and therefore do not contain all of the information and footnotes required by GAAP and the
SEC for annual financial statements. The Companys Condensed Consolidated Financial Statements reflect all adjustments (consisting
only of normal recurring adjustments) that management believes are necessary for the fair presentation of their financial condition,
results of operations, and cash flows for the periods presented. Certain prior period
amounts have been reclassified to conform to the current years presentation. Amounts and percentages may not
total due to rounding.</t>
  </si>
  <si>
    <t>Year End</t>
  </si>
  <si>
    <t>In October 2016, the Company
changed its fiscal year-end from November 30 to December 31.</t>
  </si>
  <si>
    <t>In October 2016, the Company changed its
fiscal year-end from November 30 to December 31.</t>
  </si>
  <si>
    <t>Use of Estimates</t>
  </si>
  <si>
    <t>The preparation of financial
statements in conformity with GAAP requires estimates and assumptions that affect the reported amounts of assets and liabilities,
revenue and expenses, and related disclosures of contingent assets and liabilities in the financial statements and accompanying
notes. Estimates are used for, but not limited to, inventory valuation, depreciable lives, carrying value of intangible assets,
sales returns, receivables valuation, restructuring-related liabilities, taxes, and contingencies. Actual results could differ
materially from those estimates.</t>
  </si>
  <si>
    <t>The preparation of financial statements in conformity
with GAAP requires estimates and assumptions that affect the reported amounts of assets and liabilities, revenue and expenses,
and related disclosures of contingent assets and liabilities in the consolidated financial statements and accompanying notes. Estimates
are used for, but not limited to, inventory valuation, depreciable lives, carrying value of intangible assets, sales returns, receivables
valuation, restructuring-related liabilities, taxes, and contingencies. Actual results could differ materially from those estimates.</t>
  </si>
  <si>
    <t>Earnings (Loss) Per Share</t>
  </si>
  <si>
    <t>The Company follows the
Financial Accounting Standards Board (FASB) Accounting Standards Codification (ASC) Topic 260, Earnings
per share</t>
  </si>
  <si>
    <t xml:space="preserve">The Company follows the FASB Accounting Standards
Codification (“ASC”) Topic 260- Earnings per share </t>
  </si>
  <si>
    <t>Revenue Recognition</t>
  </si>
  <si>
    <t xml:space="preserve">Revenue is derived
from two primary sources: (1) subscription fees; and (2) the Company's online marketplace. The Company recognizes revenue when
all of the following conditions are satisfied: (i) there is persuasive evidence of an arrangement; (ii) the product or
service has been provided to the customer; (iii) the amount to be paid by the customer is fixed or determinable; and (iv) the
collection of the Companys payment is probable. Subscription
fees are generated from dealer partners under a license arrangement that provides access to our software solution and ongoing
support. Dealer partners pay a monthly subscription fee for ongoing support and access to the RumbleOn software solution
which includes: (i) a vehicle appraisal process; (ii) inventory management system; (iii) customer relationship and lead
management program; and (v) equity mining. Dealer partners may also be charged an initial software
installation and training fee. Dealer partners do not have the contractual right to take possession of the software and
may cancel the license for these products and services by providing a 30-day notice. Installation and training do not have
value to the user without the license and ongoing support and maintenance. Because the dealer partner has the right to cancel
the license with 30 days notice, revenue for installation and training is recognized when complete, acceptance has
occurred and collectability of a determinable amount is probable. Revenue recognition of monthly subscription fees commences
upon completion of installation, acceptance has occurred, and collectability of a determinable amount is probable. The online marketplace
includes: (i) used retail vehicle sales; (ii) wholesale vehicle sales; (iii) online listing and sales fees; (iv) retail merchandise
sales; (v) vehicle financing; and (vi) vehicle service contracts. Used Retail Vehicle Sales The Company sells
used vehicles directly to its customers through its website. Revenue from used vehicle retail sales is recognized upon delivery
of the vehicle to the customer, when the sales contract is signed and the purchase price has been received or financing has been
arranged. Used retail vehicle sales revenue is recognized net of a reserve for returns. Wholesale Vehicle Sales The
Company sells used vehicles to dealer partners, auctions and other third-parties at wholesale. The source of these vehicles
is primarily from the Companys Sell Us Your Vehicle Program and customers who trade-in their existing vehicles when
making a used vehicle purchase. Vehicles sold to dealer partners are sold at a below market retail price which is the
aggregate of: (1) RumbleOns acquisition cost; (2) reconditioning costs; and (3) a customary profit. Vehicles sold at
auction and to other third parties generally do not meet the Companys quality standards to list or be sold through
Rumbleon.com. Revenue from wholesale vehicle sales is recognized when the vehicle
is delivered to a dealer partner, auction or a third-party, a sales contract is signed Online Listing and Sales Fees The Company charges
a non-refundable fee for sellers to list their vehicle on the RumbleOn website. During the listing period, the Company manages
all sales leads, handles all the documentation necessary to complete a sale, accepts a buyers trade and provides financing
through third-party providers to the potential buyer, if necessary. Upon a successful
sale, the seller pays a selling fee which is based on the difference between the actual retail sales price of the vehicle sold
and the net proceeds agreed to be paid by RumbleOn to the seller when the listing agreement was signed. Revenue from non-refundable
online listing fees is recognized once the listing agreement is signed, the vehicle is listed for sale and the listing fee has
been received. Revenue for selling fees is recognized upon delivery of the vehicle to the customer, when the sales contract is
signed and the purchase price has been received or financing has been arranged. Retail Merchandise Sales The Company recognizes
sales revenue, net of sales taxes at the time it sells the merchandise or in the case of online sales when the merchandise is delivered
to the customer and payment has been received. Vehicle Financing Customers
can pay for their vehicle using cash or we offer a range of finance options through unrelated third-parties such as
banks or credit unions. These third-party providers generally pay us a Revenue for these
finance fees are recognized Vehicle
Service Contracts At the time of vehicle
sale, the Company provides customers, on behalf of unrelated third parties who are the primary obligors, a range of other related
products and services, including extended protection plan (EPP) products and vehicle appearance protection. EPP products
include extended service plans (ESPs) which is designed to cover unexpected expenses associated with mechanical breakdowns
and guaranteed asset protection (GAP), which is intended to cover the unpaid balance on a vehicle loan in the
event of a total loss of the vehicle or unrecovered theft. Vehicle appearance protection includes products aimed at maintaining
vehicle appearance. The Company has no contractual liability to customers for claims
under these products. As of June 30, 2017,
there have been no sales of EPP or vehicle appearance products but the Company expects to generate revenue from these products
during the second half of 2017. At that time commission revenue will be recognized at the time of sale, net
of a reserve for estimated contract cancellations. The reserve for cancellations will be estimated based upon historical industry
experience and recent trends and will be reflected as a reduction of other sales revenue in the accompanying Consolidated Statements
of Operations and a component of accounts payable and accrued liabilities in the accompanying Consolidated Balance Sheets. Our
risk related to contract cancellations is limited to the revenue that we receive. </t>
  </si>
  <si>
    <t>We recognize revenue when all of the following
conditions are satisfied: (1) there is persuasive evidence of an arrangement; (2) the product or service has been provided
to the customer; (3) the amount to be paid by the customer is fixed or determinable; and (4) the collection of our payment
is probable.</t>
  </si>
  <si>
    <t>Purchase Accounting for Business Combinations</t>
  </si>
  <si>
    <t xml:space="preserve"> The Company accounts
for acquisitions by allocating the fair value of the consideration transferred to the fair value of the assets acquired and liabilities
assumed on the date of the acquisition and any remaining difference is recorded as goodwill. Adjustments may be made to the preliminary
purchase price allocation when facts and circumstances that existed on the date of the acquisition surface during the allocation
period subsequent to the preliminary purchase price allocation, not to exceed one year from the date of acquisition. Contingent
consideration is recorded at fair value based on the facts and circumstances on the date of the acquisition and any subsequent
changes in the fair value are recorded through earnings each reporting period.</t>
  </si>
  <si>
    <t>The Company will account for acquisitions by
allocating the fair value of the consideration transferred to the fair value of the assets acquired and liabilities assumed on
the date of the acquisition and any remaining difference will be recorded as goodwill. Adjustments may be made to the preliminary
purchase price allocation when facts and circumstances that existed on the date of the acquisition surface during the allocation
period subsequent to the preliminary purchase price allocation, not to exceed one year from the date of acquisition. Contingent
consideration is recorded at fair value based on the facts and circumstances on the date of the acquisition and any subsequent
changes in the fair value are recorded through earnings each reporting period. Transactions that occur in conjunction with or subsequent
to the closing date of the acquisition are evaluated and accounted for based on the facts and substance of the transactions.</t>
  </si>
  <si>
    <t>Goodwill is not amortized
but rather tested for impairment at least annually. The Company tests goodwill for impairment annually during the fourth quarter
of each year. Goodwill will also be tested for impairment between annual tests if an event occurs or circumstances change that
would more likely than not reduce the fair value of the reporting unit below its carrying amount.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management regularly reviews the operating results of that component. The Company
has concluded that currently it has one reporting unit. Determining fair value includes
the use of significant estimates and assumptions. Management utilizes an income approach, specifically the discounted cash flow
technique as a means for estimating fair value. This discounted cash flow analysis requires various assumptions including those
about future cash flows, transactional and customer growth rates and discount rates. Expected cash flows are based on historical
customer growth and the growth in transactions, including attrition, future strategic initiatives and continued long-term growth
of the business. The discount rates used for the analysis reflect a weighted average cost of capital based on industry and capital
structure adjusted for equity risk and size risk premiums. These estimates can be affected by factors such as customer and transaction
growth, pricing, and economic conditions that can be difficult to predict.</t>
  </si>
  <si>
    <t xml:space="preserve">Goodwill is not amortized but rather tested for
impairment at least annually. The Company will test goodwill for impairment annually during the fourth quarter of each year. Goodwill
will also be tested for impairment between annual tests if an event occurs or circumstances change that would more likely than
not reduce the fair value of the reporting unit below its carrying amount. Impairment testing for goodwill will be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has concluded
that currently it has one reporting unit. Determining fair value includes the use of significant
estimates and assumptions. Management will utilize an income approach, specifically the discounted cash flow technique as
a means for estimating fair value. This discounted cash flow analysis requires various assumptions including those about future
cash flows, transactional and customer growth rates and discount rates. Expected cash flows are based on historical customer growth
and the growth in transactions, including attrition, future strategic initiatives and continued long-term growth of the business.
The discount rates used for the analysis will reflect a weighted average cost of capital based on industry and capital structure
adjusted for equity risk and size risk premiums. These estimates can be affected by factors such as customer and transaction growth,
pricing, and economic conditions that can be difficult to predict. </t>
  </si>
  <si>
    <t>Intangible Assets</t>
  </si>
  <si>
    <t>Included in Intangible
Assets on the Companys Condensed Consolidated Balance Sheets are identifiable intangible assets including customer
relationships, non-compete agreements, trademarks, trade names and internet domain names. The estimated fair value of these intangible
assets at the time of acquisition are based upon various valuation techniques including replacement cost and discounted future
cash flow projections. Trademarks, trade names and internet domain names are not amortized. Customer relationships are amortized
on a straight-line basis over the expected average life of the acquired accounts, which are based upon several factors, including
historical longevity of customers and contracts acquired and historical retention rates. Non-compete agreements are amortized on
a straight-line basis over the term of the agreement, which will generally not exceed three years. The Company reviews the recoverability
of these assets if events or circumstances indicate that the assets may be impaired and periodically reevaluates the estimated
remaining lives of these assets. Trademarks, trade names
and internet domain names are considered to be indefinite lived intangible assets unless specific evidence exists that a shorter
life is more appropriate. Indefinite lived intangible assets are tested for impairment, at a minimum, on an annual basis using
an income approach or sooner whenever events or changes in circumstances indicate that an asset may be impaired.</t>
  </si>
  <si>
    <t>Long-Lived Assets</t>
  </si>
  <si>
    <t>Property and Equipment are
reviewed for impairment when events or changes in circumstances indicate that the carrying amount of an asset or asset group may
not be recoverable. Recoverability of assets to be held and used are measured by a comparison of the carrying amount of an asset
to the future net cash flows expected to be generated by the asset. If such assets or asset groups are considered to be impaired,
the impairment to be recognized will be measured by the amount by which the carrying amount of the assets or asset groups exceeds
the related fair values. The Company also performs a periodic assessment of the useful lives assigned to the long-lived assets.</t>
  </si>
  <si>
    <t>Technology Development Costs</t>
  </si>
  <si>
    <t xml:space="preserve">Technology development costs
are accounted for pursuant to ASC 350, Intangibles  Goodwill and Other. </t>
  </si>
  <si>
    <t>Inventories</t>
  </si>
  <si>
    <t>Vehicle inventory is accounted
for pursuant to ASC 330, Inventory</t>
  </si>
  <si>
    <t xml:space="preserve"> Inventories will be stated at the lower of cost or market. </t>
  </si>
  <si>
    <t>Valuation Allowance for Accounts Receivable</t>
  </si>
  <si>
    <t>The Company estimates the
allowance for doubtful accounts for accounts receivable by considering a number of factors, including overall credit quality, age
of outstanding balances, historical write-off experience and specific account analysis that projects the ultimate collectability
of the outstanding balances. Ultimately, actual results could differ from these assumptions.</t>
  </si>
  <si>
    <t xml:space="preserve">We will estimate the allowance for doubtful accounts
for accounts receivable by considering a number of factors, including overall credit quality, age of outstanding balances, historical
write-off experience and specific account analysis that projects the ultimate collectability of the outstanding balances. Ultimately,
actual results could differ from these assumptions. </t>
  </si>
  <si>
    <t>Cash and Cash Equivalents</t>
  </si>
  <si>
    <t>For the Statements of Cash
Flows, all highly liquid investments with an original maturity of three-months or less are considered to be cash equivalents.
The carrying value of these investments approximates fair value.</t>
  </si>
  <si>
    <t xml:space="preserve">For the statements of cash flows, all highly
liquid investments with an original maturity of three months or less are considered to be cash equivalents. The carrying value
of these investments approximates fair value. </t>
  </si>
  <si>
    <t>Property and equipment is
stated at cost less accumulated depreciation and consists of capitalized technology development costs, furniture and equipment.
Depreciation and amortization is recorded on a straight-line basis over the estimated useful life of the assets. Costs of significant
additions, renewals and betterments, are capitalized and depreciated. Maintenance and repairs are charged to expense when incurred.</t>
  </si>
  <si>
    <t xml:space="preserve">Property and equipment will be stated at cost
less accumulated depreciation. Equipment will include assets such as furniture and fixtures, heavy equipment, servers, networking
equipment, internal-use software and website development. Depreciation will be recorded on a straight-line basis over the estimated
useful lives of the assets. </t>
  </si>
  <si>
    <t>Fair Value of Financial Instruments</t>
  </si>
  <si>
    <t>Fair value estimates discussed
herein are based upon certain market assumptions and pertinent information available to management as of June 30, 2017.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ASC Topic 820, Fair
Value Measurement,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Inputs other than quoted market prices included in Level 1, that are observable for the asset or liability, either
directly or indirectly, are Level 2 input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 xml:space="preserve">Fair value estimates discussed herein are based
upon certain market assumptions and pertinent information available to management as of December 31, 2016, December 31, 2015 and
November 30, 2015.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ASC Topic 820-10-30-2 Fair Value Measurement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Inputs other than quoted market prices included in Level 1, they are observable for the asset
of liability, either directly or indirectly, are Level 2 input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si>
  <si>
    <t>Beneficial Conversion Feature</t>
  </si>
  <si>
    <t>From time to time, the Company
may issue convertible notes that may have conversion prices that create an embedded beneficial conversion feature pursuant to the
guidelines established by the ASC Topic 470-20, Debt with Conversion and Other Options The BCF of a convertible
note is measured by allocating a portion of the notes proceeds to the conversion feature, if applicable, and as a reduction
of the carrying amount of the convertible note equal to the intrinsic value of the conversion feature, both of which are credited
to additional paid in capital. The debt discount is amortized to interest expense over the life of the note using the effective
interest method. The Company calculates the fair value of the conversion feature embedded in any convertible security using either
a) the Black Scholes valuation model or b) a discount cash flow analysis tested for sensitivity to key Level 3 inputs using Monte
Carlo simulation.</t>
  </si>
  <si>
    <t xml:space="preserve">From time to time, the Company may issue convertible
notes that may have conversion prices that create an embedded beneficial conversion feature pursuant to the guidelines established
by the FASB Accounting Standards Codification (“ASC”) Topic 470-20, Debt with Conversion and Other Options The BCF of a convertible note is measured by
allocating a portion of the note's proceeds to the conversion feature, if applicable, and as a reduction of the carrying amount
of the convertible note equal to the intrinsic value of the conversion feature, both of which are credited to additional paid-in-capital.
The debt discount is amortized to interest expense over the life of the note using the effective interest method. The Company calculates
the fair value of the conversion feature embedded in any convertible security using either a) the Black Scholes valuation model,
or b) a discount cash flow analysis tested for sensitivity to key Level 3 inputs using Monte Carlo simulation. </t>
  </si>
  <si>
    <t>Cost of Revenue</t>
  </si>
  <si>
    <t>Cost of vehicle sales includes
the cost to acquire vehicles and the reconditioning and transportation costs associated with preparing the vehicles for resale.
Vehicle acquisition costs are driven by the mix of vehicles we acquire, the source of those vehicles, and supply and demand dynamics
in the vehicle market. Reconditioning costs are billed by third-party providers and include parts, labor, and other repair expenses
directly attributable to specific vehicles. Transportation costs consist of costs incurred to transport the vehicles from the
point of acquisition or delivery. Cost of sales also includes any necessary adjustments to reflect vehicle inventory at the lower
of cost or net realizable value. Cost of subscription fee
revenue includes the (i) various data feeds from third parties; (ii) hosting of the customer facing website; (iii) commissions
for new sales; and (iv) implementation and training of new and existing customers. These costs and expenses are charged to cost
of revenue as incurred.</t>
  </si>
  <si>
    <t>Selling, General and Administrative Expenses</t>
  </si>
  <si>
    <t>Selling, general and administrative
(SG&amp;A) expenses primarily include compensation and benefits, advertising and marketing; professional fees, technology
development expenses, rent and other occupancy costs, insurance, travel and other administrative expenses.</t>
  </si>
  <si>
    <t>Advertising and Marketing Costs</t>
  </si>
  <si>
    <t xml:space="preserve">Advertising and marketing
costs are expensed as incurred and are included in selling, general and administrative expenses in the accompanying Condensed Consolidated
Statements of Operations. Advertising and marketing expenses were $242,906 and $269,036, respectively for the three-month and six-month
periods ended June 30, 2017. There was no advertising and marketing costs incurred for the same periods in 2016. </t>
  </si>
  <si>
    <t>Marketing costs primarily consist of targeted
online advertising, television advertising, public relations expenditures, and payroll and related expenses for personnel engaged
in marketing and selling activities and will be expensed as incurred. There were no marketing costs included in general and administrative
expenses for the year ended December 31, 2016, for the month ended December 31, 2015 and for the year ended November 30, 2015.</t>
  </si>
  <si>
    <t>Stock-based Compensation</t>
  </si>
  <si>
    <t xml:space="preserve">On January 9,
2017, the Companys Board of Directors approved, subject to stockholder approval, the RumbleOn, Inc. 2017 Stock
Incentive Plan (the Plan) under which restricted stock units (RSUs) and other equity awards may be
granted to employees and non-employee members of the Board of Directors. On June 30, 2017, the Plan was approved by the
Company's stockholders at the 2017 Annual Meeting of Stockholders. The Company estimates the fair value of awards granted
under the Plan on the date of grant. The fair value of an RSU is based on the average of the high and low market prices of
the Companys Class B Common Stock on the date of grant and is recognized as an expense on a straight-line basis over
its vesting period; to date, the Company has only issued RSUs that vest over a three-year period utilizing the following
vesting schedule: (i) 20% on the first anniversary of the grant date; (ii) 30% on the second anniversary of the grant date;
and (iii) 50% on the third anniversary of the grant date. During the six-month period ended June 30, 2017, the Company
granted 560,000 RSUs under the Plan to members of the board of directors, officers and employees. Compensation expense
associated with RSU grants for the three-month and six-month periods ended June 30, 2017 was $129,787 and is included in selling,
general and administrative expenses in the Condensed Consolidated Statements of Operations. </t>
  </si>
  <si>
    <t xml:space="preserve">The Company records stock based compensation
in accordance with the guidance in ASC Topic 505- Equity Compensation, Stock Expense The Company accounts for equity instruments
issued in exchange for the receipt of goods or services from other than employees in accordance with ASC 718-10 and the
conclusions reached by the ASC Topi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Topic 505-50. </t>
  </si>
  <si>
    <t xml:space="preserve"> The Company follows
ASC Topic 740, Income Taxes, The Company applies a more-likely-than-not
recognition threshold for all tax uncertainties. ASC Topic 740 only allows the recognition of those tax benefits that have a greater
than fifty percent likelihood of being sustained upon examination by the taxing authorities. As of June 30, 2017, the Company reviewed
its tax positions and determined there were no outstanding, or retroactive tax positions with less than a fifty percent likelihood
of being sustained upon examination by the taxing authorities, therefore this standard has not had a material effect on the Company. The Company classifies tax-related
penalties and net interest as income tax expense. As of June 30, 2017, no income tax expense has been incurred.</t>
  </si>
  <si>
    <t>The Company follows ASC Topic 740- Income
Taxes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6, December 31, 2015 and
November 30, 2015,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December 31, 2016, December 31, 2015 and November 30, 2015, no income tax expense
has been incurred.</t>
  </si>
  <si>
    <t>Recent Pronouncements</t>
  </si>
  <si>
    <t>The Company has
adopted Accounting Standards Update 2015-11 Inventory (Topic 330), Simplifying the Measurement of
Inventory,</t>
  </si>
  <si>
    <t xml:space="preserve">The Company has evaluated the recent accounting
pronouncements through January 2017 and believes that none of them will have a material effect on the company’s financial
statements. </t>
  </si>
  <si>
    <t>Description of Business and Significant Accounting Policies (Policies)</t>
  </si>
  <si>
    <t>Policy Text Block [Abstract]</t>
  </si>
  <si>
    <t>Organization</t>
  </si>
  <si>
    <t>RumbleON, Inc. (the “Company”) was
incorporated in October, 2013 under the laws of the State of Nevada, as Smart Server, Inc. (“Smart Server”). On February
13, 2017, the Company changed its name from Smart Server, Inc. to RumbleON, Inc.</t>
  </si>
  <si>
    <t>Description of Business</t>
  </si>
  <si>
    <t>Included in “Other Assets” on our
balance sheet will be identifiable intangible assets including customer relationships, non-compete agreements, trademarks, trade
names and internet domain names, net of amortization. The estimated fair value of these intangible assets at the time of acquisition
will be based upon various valuation techniques including replacement cost and discounted future cash flow projections. Customer
relationships will be amortized on a straight-line basis over the expected average life of the acquired accounts, which will be
based upon several factors, including historical longevity of customers and contracts acquired and historical retention rates.
Non-compete agreements will be amortized on a straight-line basis over the term of the agreement, which will generally not exceed
five years. The Company will review the recoverability of these assets if events or circumstances indicate that the assets may
be impaired and will periodically reevaluate the estimated remaining lives of these assets. Trademarks, trade names and internet domain names
are considered to be indefinite lived intangible assets unless specific evidence exists that a shorter life is more appropriate.
Indefinite lived intangible assets will be tested, at a minimum, on an annual basis using an income approach or sooner whenever
events or changes in circumstances indicate that an asset may be impaired.</t>
  </si>
  <si>
    <t>Fixed assets will be reviewed for impairment
when events or changes in circumstances indicate that the carrying amount of an asset or asset group may not be recoverable.
Recoverability of assets to be held and used will be measured by a comparison of the carrying amount of an asset to the future
net cash flows expected to be generated by the asset. If such assets or asset groups are considered to be impaired, the impairment
to be recognized will be measured by the amount by which the carrying amount of the assets or asset groups exceeds the related
fair values. The Company will also perform a periodic assessment of the useful lives assigned to the long-lived assets.</t>
  </si>
  <si>
    <t>Marketing and Advertising Costs</t>
  </si>
  <si>
    <t>Technology and Content</t>
  </si>
  <si>
    <t xml:space="preserve">Technology costs for the RumbleON
technology platform will be accounted for pursuant to ASC Topic 350- Intangibles — Goodwill and Other The costs associated with the development of
the Smart Server mobile payment application website were capitalized pursuant to ASC Topic 350- Intangibles — Goodwill
and Other. </t>
  </si>
  <si>
    <t>Acquisitions (Tables)</t>
  </si>
  <si>
    <t>Acquisitions Tables</t>
  </si>
  <si>
    <t>Purchase price consideration</t>
  </si>
  <si>
    <t xml:space="preserve">Issuance of shares $ 2,666,666
Debt 1,333,334
Cash paid 750,000
$ 4,750,000
Net tangible assets acquired:
Technology development $ 1,400,000
Customer contracts 10,000
Non-compete agreements 100,000
Tangible assets acquired 1,510,000
Goodwill 3,240,000
Total purchase price 4,750,000
Less: Issuance of shares (2,666,666 )
Less: Debt issued (1,333,334 )
Cash paid $ 750,000 </t>
  </si>
  <si>
    <t>Supplemental pro forma information</t>
  </si>
  <si>
    <t xml:space="preserve">Three- Months Ended June 30, Six- Months Ended June 30,
2017 2016 2017 2016
Pro forma revenue $ 116,522 $ 23,449 $ 161,937 $ 54,400
Pro forma net loss $ (1,892,227 ) $ (598,455 ) $ (2,920,311 ) $ (1,058,289 )
Loss per share - basic and fully diluted $ (0.19 ) $ (0.09 ) $ (0.33 ) $ (0.15 )
Weighted-average common shares used in the computation of loss per share-basic and diluted 10,003,981 7,023,809 8,963,000 7,023,809 </t>
  </si>
  <si>
    <t>Property and Equipment, Net (Tables)</t>
  </si>
  <si>
    <t>Property And Equipment Net Tables</t>
  </si>
  <si>
    <t>Property and equipment</t>
  </si>
  <si>
    <t xml:space="preserve">June 30, 2017
December 31, 2016
Vehicles $ 387,376 $ -
Furniture and equipment 106,213 -
Technology development 1,690,664 -
Total property and equipment 2,184,253 -
Less: accumulated depreciation and amortization 150,920 -
Property and equipment, net $ 2,033,333 $ - </t>
  </si>
  <si>
    <t>Intangible Assets, net (Tables)</t>
  </si>
  <si>
    <t>Intangible Assets Net Tables</t>
  </si>
  <si>
    <t>Intangible assets</t>
  </si>
  <si>
    <t xml:space="preserve">June 30, 2017
Amortized Identifiable Intangible Assets:
Customer agreements
Balance at December 31, 2016 $ -
Customers acquired 10,000
Amortization (2,500 )
Balance at June 30, 2017 7,500
Non-compete agreements
Balance at December 31, 2016 -
Agreements $ 100,000
Amortization (20,000 )
Balance at June 30, 2017 80,000
Unamortized Identifiable Intangible Assets:
Domain names
Balance at December 31, 2016 $ 45,515
Domain names acquired -
Impairment or write down -
Balance at June 30, 2017 $ 45,515
Intangible assets, net at June 30, 2017 $ 133,015 </t>
  </si>
  <si>
    <t>Estimated future amortization</t>
  </si>
  <si>
    <t xml:space="preserve">Remainder through December 31, 2017 $ 22,500
2018 45,000
2019 20,000
$ 87,500 </t>
  </si>
  <si>
    <t>Convertible Notes Payable – Related Party (Tables)</t>
  </si>
  <si>
    <t>Convertible Notes Payable Related Party Tables</t>
  </si>
  <si>
    <t>Convertible Notes Payable</t>
  </si>
  <si>
    <t xml:space="preserve">December 31,
Principal $ 197,358
Less: Debt discount (196,076 )
$ 1,282 </t>
  </si>
  <si>
    <t>Notes Payable (Tables)</t>
  </si>
  <si>
    <t>Notes Payable Tables</t>
  </si>
  <si>
    <t xml:space="preserve">June 30, 2017 December 31, 2016
Notes payable-NextGen dated February 8, 2017. Interest is payable semi-annually at 6.5% through February 9, 2019 and 8.5% through maturity which is February 8, 2020. $ 1,333,334 $ -
Notes payable-private placement dated March 31, 2017. Interest is payable at maturity and accrues at 6.5% through March 31, 2019 and 8.5% through maturity which is March 31, 2020. 667,000 -
Convertible note payable-related party dated July 13, 2016. Interest rate of 6.0% which is accrued and paid at maturity. Note matures on July 26, 2026. Note is convertible into common stock, in whole at any time before maturity at the option of the holder at $.75 per share. - 197,358
Less: Debt discount (627,375 ) (196,076 )
Current portion $ - $ -
Long-term portion $ 1,372,959 $ 1,282 </t>
  </si>
  <si>
    <t>Selling, General And Administrative (Tables)</t>
  </si>
  <si>
    <t>Selling General And Administrative Tables</t>
  </si>
  <si>
    <t>General and administrative expense</t>
  </si>
  <si>
    <t xml:space="preserve">Three-months ended June 30, Six-months ended June 30,
2017 2016 2017 2016
Selling, general and administrative:
Compensation and related costs 801,162 - 923,092 -
Advertising and marketing 242,906 - 269,036 -
Professional fees 186,188 8,200 532,445 14,973
Technology development 108,694 - 186,702 -
General and administrative 370,017 2,625 452,899 6,456
$ 1,708,967 $ 10,825 $ 2,364,174 $ 21,429 </t>
  </si>
  <si>
    <t>Supplemental Cash Flow Information (Tables)</t>
  </si>
  <si>
    <t>Supplemental Cash Flow Information Tables</t>
  </si>
  <si>
    <t>Supplemental cash flow information</t>
  </si>
  <si>
    <t xml:space="preserve">Six-Months Ended June 30,
2017 2016
Cash paid for interest $ - $ -
Note payable issued on acquisition $ 1,333,334 $ -
Conversion of notes payable-related party $ 206,209 $ -
Issuance of shares for acquisition $ 2,666,666 $ - </t>
  </si>
  <si>
    <t>Summary of Significant Accounting Policies (Details Narrative) - USD ($)</t>
  </si>
  <si>
    <t>Granted RSU</t>
  </si>
  <si>
    <t>Compensation expense</t>
  </si>
  <si>
    <t>RSU Member</t>
  </si>
  <si>
    <t>Description of Business and Significant Accounting Policies (Details Narrative) - USD ($)</t>
  </si>
  <si>
    <t>Description Of Business And Significant Accounting Policies Details Narrative</t>
  </si>
  <si>
    <t>Amortization expense</t>
  </si>
  <si>
    <t>Going Concern (Details Narrative) - USD ($)</t>
  </si>
  <si>
    <t>Text Block [Abstract]</t>
  </si>
  <si>
    <t>Notes Payable - Related Party (Details Narrative) - USD ($)</t>
  </si>
  <si>
    <t>1 Months Ended</t>
  </si>
  <si>
    <t>Mar. 31, 2017</t>
  </si>
  <si>
    <t>Notes Payable - Related Party Details Narrative</t>
  </si>
  <si>
    <t>Acquisitions (Details)</t>
  </si>
  <si>
    <t>Jun. 30, 2017USD ($)</t>
  </si>
  <si>
    <t>Acquisitions Details</t>
  </si>
  <si>
    <t>Issuance of shares</t>
  </si>
  <si>
    <t>Debt</t>
  </si>
  <si>
    <t>Cash paid</t>
  </si>
  <si>
    <t>Acquisitions (Details 1)</t>
  </si>
  <si>
    <t>Net tangible assets acquired:</t>
  </si>
  <si>
    <t>Tangible assets acquired</t>
  </si>
  <si>
    <t>Total purchase price</t>
  </si>
  <si>
    <t>Less: Issuance of shares</t>
  </si>
  <si>
    <t>Less: Debt issued</t>
  </si>
  <si>
    <t>Customer Contracts</t>
  </si>
  <si>
    <t>Non-Compete Agreements</t>
  </si>
  <si>
    <t>Acquisitions (Details 2) - USD ($)</t>
  </si>
  <si>
    <t>Acquisitions Details 2</t>
  </si>
  <si>
    <t>Pro forma revenue</t>
  </si>
  <si>
    <t>Pro forma net loss</t>
  </si>
  <si>
    <t>Basic and fully diluted</t>
  </si>
  <si>
    <t>Weighted-average common shares used in the computation of loss per share-basic and diluted</t>
  </si>
  <si>
    <t>Acquisitions (Details Narrative) - USD ($)</t>
  </si>
  <si>
    <t>Acquisitions Details Narrative</t>
  </si>
  <si>
    <t>Other Assets (Details Narrative) - USD ($)</t>
  </si>
  <si>
    <t>Other Assets Details Narrative</t>
  </si>
  <si>
    <t>Property and Equipment, Net (Details) - USD ($)</t>
  </si>
  <si>
    <t>Property And Equipment Net Details</t>
  </si>
  <si>
    <t>Vehicles</t>
  </si>
  <si>
    <t>Furniture and equipment</t>
  </si>
  <si>
    <t>Total property and equipment</t>
  </si>
  <si>
    <t>Less: accumulated depreciation and amortization</t>
  </si>
  <si>
    <t>Property and equipment, net</t>
  </si>
  <si>
    <t>Property and Equipment, Net (Details Narrative) - USD ($)</t>
  </si>
  <si>
    <t>Mar. 31, 2016</t>
  </si>
  <si>
    <t>Technology development costs</t>
  </si>
  <si>
    <t>Software acquired</t>
  </si>
  <si>
    <t>Depreciation expense</t>
  </si>
  <si>
    <t>Intangible Assets, net (Details) - USD ($)</t>
  </si>
  <si>
    <t>Customer Agreements</t>
  </si>
  <si>
    <t>Balance at December 31, 2016</t>
  </si>
  <si>
    <t>Customers acquired</t>
  </si>
  <si>
    <t>Amortization</t>
  </si>
  <si>
    <t>Balance at June 30, 2017</t>
  </si>
  <si>
    <t>Agreements</t>
  </si>
  <si>
    <t>Domain names</t>
  </si>
  <si>
    <t>Impairment or write down</t>
  </si>
  <si>
    <t>Intangible Assets, net (Details 1)</t>
  </si>
  <si>
    <t>Intangible Assets Net Details 1</t>
  </si>
  <si>
    <t>Remainder through December 31, 2017</t>
  </si>
  <si>
    <t>Intangible Assets, net (Details Narrative) - USD ($)</t>
  </si>
  <si>
    <t>Intangible Assets Net Details Narrative</t>
  </si>
  <si>
    <t>Accounts Payable And Accrued Liabilities (Details) - USD ($)</t>
  </si>
  <si>
    <t>Accounts Payable And Accrued Liabilities Details</t>
  </si>
  <si>
    <t>Sales taxes</t>
  </si>
  <si>
    <t>Accrued compensation and benefits</t>
  </si>
  <si>
    <t>Other</t>
  </si>
  <si>
    <t>Total accounts payable and accrued liabilities</t>
  </si>
  <si>
    <t>Convertible Notes Payable – Related Party (Details)</t>
  </si>
  <si>
    <t>Dec. 31, 2016USD ($)</t>
  </si>
  <si>
    <t>Convertible Notes Payable Related Party Details</t>
  </si>
  <si>
    <t>Principal</t>
  </si>
  <si>
    <t>Less: Debt discount</t>
  </si>
  <si>
    <t>Convertible note payable - related party, net</t>
  </si>
  <si>
    <t>Notes Payable (Details) - USD ($)</t>
  </si>
  <si>
    <t>Current portion</t>
  </si>
  <si>
    <t>Long-term portion</t>
  </si>
  <si>
    <t>Notes Payable 1</t>
  </si>
  <si>
    <t>Notes Payable 2</t>
  </si>
  <si>
    <t>Notes Payable 3</t>
  </si>
  <si>
    <t>Notes Payable (Details Narrative) - USD ($)</t>
  </si>
  <si>
    <t>Notes Payable Details Narrative</t>
  </si>
  <si>
    <t>Interest rate</t>
  </si>
  <si>
    <t>7.40%</t>
  </si>
  <si>
    <t>Aggregate principal amount</t>
  </si>
  <si>
    <t>Interest expense on the Private Placement</t>
  </si>
  <si>
    <t>Debt discount</t>
  </si>
  <si>
    <t>Stockholders' Equity (Details) - $ / shares</t>
  </si>
  <si>
    <t>Common stock authorized for issuance</t>
  </si>
  <si>
    <t>Par value of common stock</t>
  </si>
  <si>
    <t>Preferred stock authorized for issuance</t>
  </si>
  <si>
    <t>Par value of preferred stock</t>
  </si>
  <si>
    <t>Stockholders’ Equity (Details Narrative) - USD ($)</t>
  </si>
  <si>
    <t>Aggregate fair value</t>
  </si>
  <si>
    <t>Warrants and Options (Details Narrative) - shares</t>
  </si>
  <si>
    <t>Warrants And Options Details Narrative</t>
  </si>
  <si>
    <t>Warrants or options outstanding</t>
  </si>
  <si>
    <t>Selling, General And Administrative (Details) - USD ($)</t>
  </si>
  <si>
    <t>Selling, general and administrative:</t>
  </si>
  <si>
    <t>Compensation and related costs</t>
  </si>
  <si>
    <t>Advertising and marketing</t>
  </si>
  <si>
    <t>General and administrative</t>
  </si>
  <si>
    <t>Total selling general and administrative</t>
  </si>
  <si>
    <t>Supplemental Cash Flow Information (Details) - USD ($)</t>
  </si>
  <si>
    <t>Supplemental Cash Flow Information Details</t>
  </si>
  <si>
    <t>Cash paid for interest</t>
  </si>
  <si>
    <t>Note payable issued on acquisition</t>
  </si>
  <si>
    <t>Conversion of notes payable-related party</t>
  </si>
  <si>
    <t>Issuance of shares for acquisition</t>
  </si>
  <si>
    <t>Income Taxes (Details Narrative) - USD ($)</t>
  </si>
  <si>
    <t>Income Taxes Details Narrative</t>
  </si>
  <si>
    <t>Operating loss carryforwards</t>
  </si>
  <si>
    <t>Valuation allowance on the deferred tax assets</t>
  </si>
  <si>
    <t>Loss Per Share (Details Narrative) - $ / shares</t>
  </si>
  <si>
    <t>Loss Per Share Details Narrative</t>
  </si>
  <si>
    <t>Diluted net loss per share</t>
  </si>
  <si>
    <t>Related Party Transactions (Details Narrative) - USD ($)</t>
  </si>
  <si>
    <t>Issued Shares</t>
  </si>
  <si>
    <t>Revenue generated</t>
  </si>
  <si>
    <t>Consulting Agreement</t>
  </si>
  <si>
    <t>Services Agreement</t>
  </si>
  <si>
    <t>Promissory notes</t>
  </si>
  <si>
    <t>Convertible notes payable</t>
  </si>
  <si>
    <t>Accrued interest, convertible notes payable</t>
  </si>
  <si>
    <t>Loans payable</t>
  </si>
  <si>
    <t>Accrued interest, loans payable</t>
  </si>
  <si>
    <t>Interest expense, related party</t>
  </si>
  <si>
    <t>Company acquired Shares</t>
  </si>
  <si>
    <t>Sale of an additional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4" t="s">
        <v>5</v>
      </c>
    </row>
    <row r="5" spans="1:2">
      <c r="A5" s="4" t="s">
        <v>6</v>
      </c>
      <c r="B5" s="5" t="s">
        <v>7</v>
      </c>
    </row>
    <row r="6" spans="1:2">
      <c r="A6" s="4" t="s">
        <v>8</v>
      </c>
      <c r="B6" s="4" t="s">
        <v>9</v>
      </c>
    </row>
    <row r="7" spans="1:2">
      <c r="A7" s="4" t="s">
        <v>10</v>
      </c>
      <c r="B7" s="4" t="s">
        <v>11</v>
      </c>
    </row>
    <row r="8" spans="1:2">
      <c r="A8" s="4" t="s">
        <v>12</v>
      </c>
      <c r="B8" s="6" t="n">
        <v>1596961</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2</v>
      </c>
      <c r="B1" s="2" t="s">
        <v>1</v>
      </c>
      <c r="C1" s="2" t="s">
        <v>73</v>
      </c>
    </row>
    <row r="2" spans="1:3">
      <c r="B2" s="2" t="s">
        <v>2</v>
      </c>
      <c r="C2" s="2" t="s">
        <v>23</v>
      </c>
    </row>
    <row r="3" spans="1:3">
      <c r="A3" s="3" t="s">
        <v>175</v>
      </c>
    </row>
    <row r="4" spans="1:3">
      <c r="A4" s="4" t="s">
        <v>182</v>
      </c>
      <c r="B4" s="4" t="s">
        <v>183</v>
      </c>
      <c r="C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5</v>
      </c>
      <c r="B1" s="2" t="s">
        <v>1</v>
      </c>
      <c r="C1" s="2" t="s">
        <v>73</v>
      </c>
    </row>
    <row r="2" spans="1:3">
      <c r="B2" s="2" t="s">
        <v>2</v>
      </c>
      <c r="C2" s="2" t="s">
        <v>23</v>
      </c>
    </row>
    <row r="3" spans="1:3">
      <c r="A3" s="3" t="s">
        <v>175</v>
      </c>
    </row>
    <row r="4" spans="1:3">
      <c r="A4" s="4" t="s">
        <v>185</v>
      </c>
      <c r="B4" s="4" t="s">
        <v>186</v>
      </c>
      <c r="C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73</v>
      </c>
    </row>
    <row r="2" spans="1:2">
      <c r="B2" s="2" t="s">
        <v>23</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73</v>
      </c>
    </row>
    <row r="2" spans="1:2">
      <c r="B2" s="2" t="s">
        <v>23</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7</v>
      </c>
      <c r="B1" s="2" t="s">
        <v>1</v>
      </c>
      <c r="C1" s="2" t="s">
        <v>73</v>
      </c>
    </row>
    <row r="2" spans="1:3">
      <c r="B2" s="2" t="s">
        <v>2</v>
      </c>
      <c r="C2" s="2" t="s">
        <v>23</v>
      </c>
    </row>
    <row r="3" spans="1:3">
      <c r="A3" s="3" t="s">
        <v>175</v>
      </c>
    </row>
    <row r="4" spans="1:3">
      <c r="A4" s="4" t="s">
        <v>207</v>
      </c>
      <c r="B4" s="4" t="s">
        <v>186</v>
      </c>
      <c r="C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8</v>
      </c>
      <c r="B1" s="2" t="s">
        <v>1</v>
      </c>
      <c r="C1" s="2" t="s">
        <v>73</v>
      </c>
    </row>
    <row r="2" spans="1:3">
      <c r="B2" s="2" t="s">
        <v>2</v>
      </c>
      <c r="C2" s="2" t="s">
        <v>23</v>
      </c>
    </row>
    <row r="3" spans="1:3">
      <c r="A3" s="3" t="s">
        <v>175</v>
      </c>
    </row>
    <row r="4" spans="1:3">
      <c r="A4" s="4" t="s">
        <v>208</v>
      </c>
      <c r="B4" s="4" t="s">
        <v>209</v>
      </c>
      <c r="C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2</v>
      </c>
      <c r="B1" s="2" t="s">
        <v>2</v>
      </c>
      <c r="C1" s="2" t="s">
        <v>23</v>
      </c>
      <c r="D1" s="2" t="s">
        <v>24</v>
      </c>
      <c r="E1" s="2" t="s">
        <v>25</v>
      </c>
    </row>
    <row r="2" spans="1:5">
      <c r="A2" s="3" t="s">
        <v>26</v>
      </c>
    </row>
    <row r="3" spans="1:5">
      <c r="A3" s="4" t="s">
        <v>27</v>
      </c>
      <c r="B3" s="7" t="n">
        <v>1050246</v>
      </c>
      <c r="C3" s="7" t="n">
        <v>1350580</v>
      </c>
      <c r="D3" s="7" t="n">
        <v>3713</v>
      </c>
      <c r="E3" s="7" t="n">
        <v>1563</v>
      </c>
    </row>
    <row r="4" spans="1:5">
      <c r="A4" s="4" t="s">
        <v>28</v>
      </c>
      <c r="B4" s="6" t="n">
        <v>1283534</v>
      </c>
      <c r="C4" s="6" t="n">
        <v>0</v>
      </c>
    </row>
    <row r="5" spans="1:5">
      <c r="A5" s="4" t="s">
        <v>29</v>
      </c>
      <c r="B5" s="6" t="n">
        <v>171929</v>
      </c>
      <c r="C5" s="6" t="n">
        <v>1667</v>
      </c>
      <c r="D5" s="6" t="n">
        <v>0</v>
      </c>
      <c r="E5" s="6" t="n">
        <v>0</v>
      </c>
    </row>
    <row r="6" spans="1:5">
      <c r="A6" s="4" t="s">
        <v>30</v>
      </c>
      <c r="B6" s="6" t="n">
        <v>107011</v>
      </c>
      <c r="C6" s="6" t="n">
        <v>0</v>
      </c>
    </row>
    <row r="7" spans="1:5">
      <c r="A7" s="4" t="s">
        <v>31</v>
      </c>
      <c r="B7" s="6" t="n">
        <v>2612720</v>
      </c>
      <c r="C7" s="6" t="n">
        <v>1352247</v>
      </c>
      <c r="D7" s="6" t="n">
        <v>3713</v>
      </c>
      <c r="E7" s="6" t="n">
        <v>1563</v>
      </c>
    </row>
    <row r="8" spans="1:5">
      <c r="A8" s="4" t="s">
        <v>32</v>
      </c>
      <c r="B8" s="6" t="n">
        <v>2033333</v>
      </c>
      <c r="C8" s="6" t="n">
        <v>0</v>
      </c>
    </row>
    <row r="9" spans="1:5">
      <c r="A9" s="4" t="s">
        <v>33</v>
      </c>
      <c r="B9" s="6" t="n">
        <v>3240000</v>
      </c>
      <c r="C9" s="6" t="n">
        <v>0</v>
      </c>
    </row>
    <row r="10" spans="1:5">
      <c r="A10" s="4" t="s">
        <v>34</v>
      </c>
      <c r="B10" s="6" t="n">
        <v>133015</v>
      </c>
      <c r="C10" s="6" t="n">
        <v>45515</v>
      </c>
    </row>
    <row r="11" spans="1:5">
      <c r="A11" s="4" t="s">
        <v>35</v>
      </c>
      <c r="C11" s="6" t="n">
        <v>45515</v>
      </c>
      <c r="D11" s="6" t="n">
        <v>2692</v>
      </c>
      <c r="E11" s="6" t="n">
        <v>2850</v>
      </c>
    </row>
    <row r="12" spans="1:5">
      <c r="A12" s="4" t="s">
        <v>36</v>
      </c>
      <c r="B12" s="6" t="n">
        <v>8019068</v>
      </c>
      <c r="C12" s="6" t="n">
        <v>1397762</v>
      </c>
      <c r="D12" s="6" t="n">
        <v>6405</v>
      </c>
      <c r="E12" s="6" t="n">
        <v>4413</v>
      </c>
    </row>
    <row r="13" spans="1:5">
      <c r="A13" s="3" t="s">
        <v>37</v>
      </c>
    </row>
    <row r="14" spans="1:5">
      <c r="A14" s="4" t="s">
        <v>38</v>
      </c>
      <c r="B14" s="6" t="n">
        <v>1262093</v>
      </c>
      <c r="C14" s="6" t="n">
        <v>139083</v>
      </c>
      <c r="D14" s="6" t="n">
        <v>8799</v>
      </c>
      <c r="E14" s="6" t="n">
        <v>11799</v>
      </c>
    </row>
    <row r="15" spans="1:5">
      <c r="A15" s="4" t="s">
        <v>39</v>
      </c>
      <c r="C15" s="6" t="n">
        <v>80018</v>
      </c>
      <c r="D15" s="6" t="n">
        <v>0</v>
      </c>
      <c r="E15" s="6" t="n">
        <v>0</v>
      </c>
    </row>
    <row r="16" spans="1:5">
      <c r="A16" s="4" t="s">
        <v>40</v>
      </c>
      <c r="C16" s="6" t="n">
        <v>0</v>
      </c>
      <c r="D16" s="6" t="n">
        <v>100000</v>
      </c>
      <c r="E16" s="6" t="n">
        <v>100000</v>
      </c>
    </row>
    <row r="17" spans="1:5">
      <c r="A17" s="4" t="s">
        <v>41</v>
      </c>
      <c r="B17" s="6" t="n">
        <v>33479</v>
      </c>
      <c r="C17" s="6" t="n">
        <v>0</v>
      </c>
      <c r="D17" s="6" t="n">
        <v>11137</v>
      </c>
      <c r="E17" s="6" t="n">
        <v>10627</v>
      </c>
    </row>
    <row r="18" spans="1:5">
      <c r="A18" s="4" t="s">
        <v>42</v>
      </c>
      <c r="B18" s="6" t="n">
        <v>1295572</v>
      </c>
      <c r="C18" s="6" t="n">
        <v>219101</v>
      </c>
      <c r="D18" s="6" t="n">
        <v>119936</v>
      </c>
      <c r="E18" s="6" t="n">
        <v>122426</v>
      </c>
    </row>
    <row r="19" spans="1:5">
      <c r="A19" s="3" t="s">
        <v>43</v>
      </c>
    </row>
    <row r="20" spans="1:5">
      <c r="A20" s="4" t="s">
        <v>44</v>
      </c>
      <c r="B20" s="6" t="n">
        <v>1372959</v>
      </c>
      <c r="C20" s="6" t="n">
        <v>1282</v>
      </c>
      <c r="D20" s="6" t="n">
        <v>0</v>
      </c>
      <c r="E20" s="6" t="n">
        <v>0</v>
      </c>
    </row>
    <row r="21" spans="1:5">
      <c r="A21" s="4" t="s">
        <v>45</v>
      </c>
      <c r="B21" s="6" t="n">
        <v>10809</v>
      </c>
      <c r="C21" s="6" t="n">
        <v>5508</v>
      </c>
      <c r="D21" s="6" t="n">
        <v>1865</v>
      </c>
      <c r="E21" s="6" t="n">
        <v>1656</v>
      </c>
    </row>
    <row r="22" spans="1:5">
      <c r="A22" s="4" t="s">
        <v>46</v>
      </c>
      <c r="C22" s="6" t="n">
        <v>0</v>
      </c>
      <c r="D22" s="6" t="n">
        <v>41000</v>
      </c>
      <c r="E22" s="6" t="n">
        <v>33000</v>
      </c>
    </row>
    <row r="23" spans="1:5">
      <c r="A23" s="4" t="s">
        <v>47</v>
      </c>
      <c r="B23" s="6" t="n">
        <v>0</v>
      </c>
      <c r="C23" s="6" t="n">
        <v>78430</v>
      </c>
      <c r="D23" s="6" t="n">
        <v>0</v>
      </c>
      <c r="E23" s="6" t="n">
        <v>0</v>
      </c>
    </row>
    <row r="24" spans="1:5">
      <c r="A24" s="4" t="s">
        <v>48</v>
      </c>
      <c r="B24" s="6" t="n">
        <v>1383768</v>
      </c>
      <c r="C24" s="6" t="n">
        <v>85220</v>
      </c>
      <c r="D24" s="6" t="n">
        <v>42865</v>
      </c>
      <c r="E24" s="6" t="n">
        <v>34656</v>
      </c>
    </row>
    <row r="25" spans="1:5">
      <c r="A25" s="4" t="s">
        <v>49</v>
      </c>
      <c r="B25" s="6" t="n">
        <v>2679340</v>
      </c>
      <c r="C25" s="6" t="n">
        <v>304321</v>
      </c>
      <c r="D25" s="6" t="n">
        <v>162801</v>
      </c>
      <c r="E25" s="6" t="n">
        <v>157082</v>
      </c>
    </row>
    <row r="26" spans="1:5">
      <c r="A26" s="4" t="s">
        <v>50</v>
      </c>
      <c r="B26" s="4" t="s">
        <v>51</v>
      </c>
      <c r="C26" s="4" t="s">
        <v>51</v>
      </c>
      <c r="D26" s="4" t="s">
        <v>51</v>
      </c>
      <c r="E26" s="4" t="s">
        <v>51</v>
      </c>
    </row>
    <row r="27" spans="1:5">
      <c r="A27" s="3" t="s">
        <v>52</v>
      </c>
    </row>
    <row r="28" spans="1:5">
      <c r="A28" s="4" t="s">
        <v>53</v>
      </c>
      <c r="B28" s="6" t="n">
        <v>0</v>
      </c>
      <c r="C28" s="6" t="n">
        <v>0</v>
      </c>
      <c r="D28" s="6" t="n">
        <v>0</v>
      </c>
      <c r="E28" s="6" t="n">
        <v>0</v>
      </c>
    </row>
    <row r="29" spans="1:5">
      <c r="A29" s="4" t="s">
        <v>54</v>
      </c>
      <c r="D29" s="6" t="n">
        <v>5500</v>
      </c>
      <c r="E29" s="6" t="n">
        <v>5500</v>
      </c>
    </row>
    <row r="30" spans="1:5">
      <c r="A30" s="4" t="s">
        <v>55</v>
      </c>
      <c r="B30" s="6" t="n">
        <v>8591803</v>
      </c>
      <c r="C30" s="6" t="n">
        <v>1534015</v>
      </c>
      <c r="D30" s="6" t="n">
        <v>64500</v>
      </c>
      <c r="E30" s="6" t="n">
        <v>64500</v>
      </c>
    </row>
    <row r="31" spans="1:5">
      <c r="A31" s="4" t="s">
        <v>56</v>
      </c>
      <c r="B31" s="6" t="n">
        <v>-1000</v>
      </c>
      <c r="C31" s="6" t="n">
        <v>-1000</v>
      </c>
      <c r="D31" s="6" t="n">
        <v>-5000</v>
      </c>
      <c r="E31" s="6" t="n">
        <v>-5000</v>
      </c>
    </row>
    <row r="32" spans="1:5">
      <c r="A32" s="4" t="s">
        <v>57</v>
      </c>
      <c r="B32" s="6" t="n">
        <v>-3261094</v>
      </c>
      <c r="C32" s="6" t="n">
        <v>-445974</v>
      </c>
      <c r="D32" s="6" t="n">
        <v>-221396</v>
      </c>
      <c r="E32" s="6" t="n">
        <v>-217669</v>
      </c>
    </row>
    <row r="33" spans="1:5">
      <c r="A33" s="4" t="s">
        <v>58</v>
      </c>
      <c r="B33" s="6" t="n">
        <v>5339728</v>
      </c>
      <c r="C33" s="6" t="n">
        <v>1093441</v>
      </c>
      <c r="D33" s="6" t="n">
        <v>-156396</v>
      </c>
      <c r="E33" s="6" t="n">
        <v>-152669</v>
      </c>
    </row>
    <row r="34" spans="1:5">
      <c r="A34" s="4" t="s">
        <v>59</v>
      </c>
      <c r="B34" s="6" t="n">
        <v>8019068</v>
      </c>
      <c r="C34" s="6" t="n">
        <v>1397762</v>
      </c>
      <c r="D34" s="7" t="n">
        <v>6405</v>
      </c>
      <c r="E34" s="7" t="n">
        <v>4413</v>
      </c>
    </row>
    <row r="35" spans="1:5">
      <c r="A35" s="4" t="s">
        <v>60</v>
      </c>
    </row>
    <row r="36" spans="1:5">
      <c r="A36" s="3" t="s">
        <v>52</v>
      </c>
    </row>
    <row r="37" spans="1:5">
      <c r="A37" s="4" t="s">
        <v>54</v>
      </c>
      <c r="B37" s="6" t="n">
        <v>1000</v>
      </c>
      <c r="C37" s="6" t="n">
        <v>0</v>
      </c>
    </row>
    <row r="38" spans="1:5">
      <c r="A38" s="4" t="s">
        <v>61</v>
      </c>
    </row>
    <row r="39" spans="1:5">
      <c r="A39" s="3" t="s">
        <v>52</v>
      </c>
    </row>
    <row r="40" spans="1:5">
      <c r="A40" s="4" t="s">
        <v>54</v>
      </c>
      <c r="B40" s="7" t="n">
        <v>9019</v>
      </c>
      <c r="C40" s="7" t="n">
        <v>6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73</v>
      </c>
    </row>
    <row r="2" spans="1:2">
      <c r="B2" s="2" t="s">
        <v>23</v>
      </c>
    </row>
    <row r="3" spans="1:2">
      <c r="A3" s="3" t="s">
        <v>175</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219</v>
      </c>
      <c r="B1" s="2" t="s">
        <v>1</v>
      </c>
      <c r="C1" s="2" t="s">
        <v>73</v>
      </c>
    </row>
    <row r="2" spans="1:3">
      <c r="B2" s="2" t="s">
        <v>2</v>
      </c>
      <c r="C2" s="2" t="s">
        <v>23</v>
      </c>
    </row>
    <row r="3" spans="1:3">
      <c r="A3" s="3" t="s">
        <v>219</v>
      </c>
    </row>
    <row r="4" spans="1:3">
      <c r="A4" s="4" t="s">
        <v>219</v>
      </c>
      <c r="B4" s="4" t="s">
        <v>220</v>
      </c>
      <c r="C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24</v>
      </c>
      <c r="B1" s="2" t="s">
        <v>1</v>
      </c>
      <c r="C1" s="2" t="s">
        <v>73</v>
      </c>
    </row>
    <row r="2" spans="1:3">
      <c r="B2" s="2" t="s">
        <v>2</v>
      </c>
      <c r="C2" s="2" t="s">
        <v>23</v>
      </c>
    </row>
    <row r="3" spans="1:3">
      <c r="A3" s="3" t="s">
        <v>175</v>
      </c>
    </row>
    <row r="4" spans="1:3">
      <c r="A4" s="4" t="s">
        <v>224</v>
      </c>
      <c r="B4" s="4" t="s">
        <v>225</v>
      </c>
      <c r="C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50</v>
      </c>
      <c r="B1" s="2" t="s">
        <v>1</v>
      </c>
      <c r="C1" s="2" t="s">
        <v>73</v>
      </c>
    </row>
    <row r="2" spans="1:3">
      <c r="B2" s="2" t="s">
        <v>2</v>
      </c>
      <c r="C2" s="2" t="s">
        <v>23</v>
      </c>
    </row>
    <row r="3" spans="1:3">
      <c r="A3" s="3" t="s">
        <v>227</v>
      </c>
    </row>
    <row r="4" spans="1:3">
      <c r="A4" s="4" t="s">
        <v>50</v>
      </c>
      <c r="B4" s="4" t="s">
        <v>228</v>
      </c>
      <c r="C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73</v>
      </c>
    </row>
    <row r="2" spans="1:2">
      <c r="B2" s="2" t="s">
        <v>23</v>
      </c>
    </row>
    <row r="3" spans="1:2">
      <c r="A3" s="3" t="s">
        <v>175</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2</v>
      </c>
      <c r="B1" s="2" t="s">
        <v>1</v>
      </c>
      <c r="C1" s="2" t="s">
        <v>73</v>
      </c>
    </row>
    <row r="2" spans="1:3">
      <c r="B2" s="2" t="s">
        <v>2</v>
      </c>
      <c r="C2" s="2" t="s">
        <v>23</v>
      </c>
    </row>
    <row r="3" spans="1:3">
      <c r="A3" s="3" t="s">
        <v>233</v>
      </c>
    </row>
    <row r="4" spans="1:3">
      <c r="A4" s="4" t="s">
        <v>234</v>
      </c>
      <c r="B4" s="4" t="s">
        <v>235</v>
      </c>
    </row>
    <row r="5" spans="1:3">
      <c r="A5" s="4" t="s">
        <v>236</v>
      </c>
      <c r="B5" s="4" t="s">
        <v>237</v>
      </c>
      <c r="C5" s="4" t="s">
        <v>238</v>
      </c>
    </row>
    <row r="6" spans="1:3">
      <c r="A6" s="4" t="s">
        <v>239</v>
      </c>
      <c r="B6" s="4" t="s">
        <v>240</v>
      </c>
      <c r="C6" s="4" t="s">
        <v>241</v>
      </c>
    </row>
    <row r="7" spans="1:3">
      <c r="A7" s="4" t="s">
        <v>242</v>
      </c>
      <c r="B7" s="4" t="s">
        <v>243</v>
      </c>
      <c r="C7" s="4" t="s">
        <v>244</v>
      </c>
    </row>
    <row r="8" spans="1:3">
      <c r="A8" s="4" t="s">
        <v>245</v>
      </c>
      <c r="B8" s="4" t="s">
        <v>246</v>
      </c>
      <c r="C8" s="4" t="s">
        <v>247</v>
      </c>
    </row>
    <row r="9" spans="1:3">
      <c r="A9" s="4" t="s">
        <v>248</v>
      </c>
      <c r="B9" s="4" t="s">
        <v>249</v>
      </c>
      <c r="C9" s="4" t="s">
        <v>250</v>
      </c>
    </row>
    <row r="10" spans="1:3">
      <c r="A10" s="4" t="s">
        <v>33</v>
      </c>
      <c r="B10" s="4" t="s">
        <v>251</v>
      </c>
      <c r="C10" s="4" t="s">
        <v>252</v>
      </c>
    </row>
    <row r="11" spans="1:3">
      <c r="A11" s="4" t="s">
        <v>253</v>
      </c>
      <c r="B11" s="4" t="s">
        <v>254</v>
      </c>
    </row>
    <row r="12" spans="1:3">
      <c r="A12" s="4" t="s">
        <v>255</v>
      </c>
      <c r="B12" s="4" t="s">
        <v>256</v>
      </c>
    </row>
    <row r="13" spans="1:3">
      <c r="A13" s="4" t="s">
        <v>257</v>
      </c>
      <c r="B13" s="4" t="s">
        <v>258</v>
      </c>
    </row>
    <row r="14" spans="1:3">
      <c r="A14" s="4" t="s">
        <v>259</v>
      </c>
      <c r="B14" s="4" t="s">
        <v>260</v>
      </c>
      <c r="C14" s="4" t="s">
        <v>261</v>
      </c>
    </row>
    <row r="15" spans="1:3">
      <c r="A15" s="4" t="s">
        <v>262</v>
      </c>
      <c r="B15" s="4" t="s">
        <v>263</v>
      </c>
      <c r="C15" s="4" t="s">
        <v>264</v>
      </c>
    </row>
    <row r="16" spans="1:3">
      <c r="A16" s="4" t="s">
        <v>265</v>
      </c>
      <c r="B16" s="4" t="s">
        <v>266</v>
      </c>
      <c r="C16" s="4" t="s">
        <v>267</v>
      </c>
    </row>
    <row r="17" spans="1:3">
      <c r="A17" s="4" t="s">
        <v>193</v>
      </c>
      <c r="B17" s="4" t="s">
        <v>268</v>
      </c>
      <c r="C17" s="4" t="s">
        <v>269</v>
      </c>
    </row>
    <row r="18" spans="1:3">
      <c r="A18" s="4" t="s">
        <v>270</v>
      </c>
      <c r="B18" s="4" t="s">
        <v>271</v>
      </c>
      <c r="C18" s="4" t="s">
        <v>272</v>
      </c>
    </row>
    <row r="19" spans="1:3">
      <c r="A19" s="4" t="s">
        <v>273</v>
      </c>
      <c r="B19" s="4" t="s">
        <v>274</v>
      </c>
      <c r="C19" s="4" t="s">
        <v>275</v>
      </c>
    </row>
    <row r="20" spans="1:3">
      <c r="A20" s="4" t="s">
        <v>276</v>
      </c>
      <c r="B20" s="4" t="s">
        <v>277</v>
      </c>
    </row>
    <row r="21" spans="1:3">
      <c r="A21" s="4" t="s">
        <v>278</v>
      </c>
      <c r="B21" s="4" t="s">
        <v>279</v>
      </c>
    </row>
    <row r="22" spans="1:3">
      <c r="A22" s="4" t="s">
        <v>280</v>
      </c>
      <c r="B22" s="4" t="s">
        <v>281</v>
      </c>
      <c r="C22" s="4" t="s">
        <v>282</v>
      </c>
    </row>
    <row r="23" spans="1:3">
      <c r="A23" s="4" t="s">
        <v>283</v>
      </c>
      <c r="B23" s="4" t="s">
        <v>284</v>
      </c>
      <c r="C23" s="4" t="s">
        <v>285</v>
      </c>
    </row>
    <row r="24" spans="1:3">
      <c r="A24" s="4" t="s">
        <v>219</v>
      </c>
      <c r="B24" s="4" t="s">
        <v>286</v>
      </c>
      <c r="C24" s="4" t="s">
        <v>287</v>
      </c>
    </row>
    <row r="25" spans="1:3">
      <c r="A25" s="4" t="s">
        <v>288</v>
      </c>
      <c r="B25" s="4" t="s">
        <v>289</v>
      </c>
      <c r="C2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91</v>
      </c>
      <c r="B1" s="2" t="s">
        <v>1</v>
      </c>
      <c r="C1" s="2" t="s">
        <v>73</v>
      </c>
    </row>
    <row r="2" spans="1:3">
      <c r="B2" s="2" t="s">
        <v>2</v>
      </c>
      <c r="C2" s="2" t="s">
        <v>23</v>
      </c>
    </row>
    <row r="3" spans="1:3">
      <c r="A3" s="3" t="s">
        <v>292</v>
      </c>
    </row>
    <row r="4" spans="1:3">
      <c r="A4" s="4" t="s">
        <v>293</v>
      </c>
      <c r="C4" s="4" t="s">
        <v>294</v>
      </c>
    </row>
    <row r="5" spans="1:3">
      <c r="A5" s="4" t="s">
        <v>295</v>
      </c>
      <c r="B5" s="4" t="s">
        <v>176</v>
      </c>
      <c r="C5" s="4" t="s">
        <v>177</v>
      </c>
    </row>
    <row r="6" spans="1:3">
      <c r="A6" s="4" t="s">
        <v>236</v>
      </c>
      <c r="B6" s="4" t="s">
        <v>237</v>
      </c>
      <c r="C6" s="4" t="s">
        <v>238</v>
      </c>
    </row>
    <row r="7" spans="1:3">
      <c r="A7" s="4" t="s">
        <v>239</v>
      </c>
      <c r="B7" s="4" t="s">
        <v>240</v>
      </c>
      <c r="C7" s="4" t="s">
        <v>241</v>
      </c>
    </row>
    <row r="8" spans="1:3">
      <c r="A8" s="4" t="s">
        <v>242</v>
      </c>
      <c r="B8" s="4" t="s">
        <v>243</v>
      </c>
      <c r="C8" s="4" t="s">
        <v>244</v>
      </c>
    </row>
    <row r="9" spans="1:3">
      <c r="A9" s="4" t="s">
        <v>245</v>
      </c>
      <c r="B9" s="4" t="s">
        <v>246</v>
      </c>
      <c r="C9" s="4" t="s">
        <v>247</v>
      </c>
    </row>
    <row r="10" spans="1:3">
      <c r="A10" s="4" t="s">
        <v>248</v>
      </c>
      <c r="B10" s="4" t="s">
        <v>249</v>
      </c>
      <c r="C10" s="4" t="s">
        <v>250</v>
      </c>
    </row>
    <row r="11" spans="1:3">
      <c r="A11" s="4" t="s">
        <v>33</v>
      </c>
      <c r="B11" s="4" t="s">
        <v>251</v>
      </c>
      <c r="C11" s="4" t="s">
        <v>252</v>
      </c>
    </row>
    <row r="12" spans="1:3">
      <c r="A12" s="4" t="s">
        <v>190</v>
      </c>
      <c r="C12" s="4" t="s">
        <v>296</v>
      </c>
    </row>
    <row r="13" spans="1:3">
      <c r="A13" s="4" t="s">
        <v>255</v>
      </c>
      <c r="C13" s="4" t="s">
        <v>297</v>
      </c>
    </row>
    <row r="14" spans="1:3">
      <c r="A14" s="4" t="s">
        <v>259</v>
      </c>
      <c r="B14" s="4" t="s">
        <v>260</v>
      </c>
      <c r="C14" s="4" t="s">
        <v>261</v>
      </c>
    </row>
    <row r="15" spans="1:3">
      <c r="A15" s="4" t="s">
        <v>262</v>
      </c>
      <c r="B15" s="4" t="s">
        <v>263</v>
      </c>
      <c r="C15" s="4" t="s">
        <v>264</v>
      </c>
    </row>
    <row r="16" spans="1:3">
      <c r="A16" s="4" t="s">
        <v>265</v>
      </c>
      <c r="B16" s="4" t="s">
        <v>266</v>
      </c>
      <c r="C16" s="4" t="s">
        <v>267</v>
      </c>
    </row>
    <row r="17" spans="1:3">
      <c r="A17" s="4" t="s">
        <v>298</v>
      </c>
      <c r="B17" s="4" t="s">
        <v>281</v>
      </c>
      <c r="C17" s="4" t="s">
        <v>282</v>
      </c>
    </row>
    <row r="18" spans="1:3">
      <c r="A18" s="4" t="s">
        <v>299</v>
      </c>
      <c r="C18" s="4" t="s">
        <v>300</v>
      </c>
    </row>
    <row r="19" spans="1:3">
      <c r="A19" s="4" t="s">
        <v>193</v>
      </c>
      <c r="B19" s="4" t="s">
        <v>268</v>
      </c>
      <c r="C19" s="4" t="s">
        <v>269</v>
      </c>
    </row>
    <row r="20" spans="1:3">
      <c r="A20" s="4" t="s">
        <v>270</v>
      </c>
      <c r="B20" s="4" t="s">
        <v>271</v>
      </c>
      <c r="C20" s="4" t="s">
        <v>272</v>
      </c>
    </row>
    <row r="21" spans="1:3">
      <c r="A21" s="4" t="s">
        <v>273</v>
      </c>
      <c r="B21" s="4" t="s">
        <v>274</v>
      </c>
      <c r="C21" s="4" t="s">
        <v>275</v>
      </c>
    </row>
    <row r="22" spans="1:3">
      <c r="A22" s="4" t="s">
        <v>283</v>
      </c>
      <c r="B22" s="4" t="s">
        <v>284</v>
      </c>
      <c r="C22" s="4" t="s">
        <v>285</v>
      </c>
    </row>
    <row r="23" spans="1:3">
      <c r="A23" s="4" t="s">
        <v>219</v>
      </c>
      <c r="B23" s="4" t="s">
        <v>286</v>
      </c>
      <c r="C23" s="4" t="s">
        <v>287</v>
      </c>
    </row>
    <row r="24" spans="1:3">
      <c r="A24" s="4" t="s">
        <v>288</v>
      </c>
      <c r="B24" s="4" t="s">
        <v>289</v>
      </c>
      <c r="C2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2</v>
      </c>
      <c r="B1" s="2" t="s">
        <v>2</v>
      </c>
      <c r="C1" s="2" t="s">
        <v>23</v>
      </c>
      <c r="D1" s="2" t="s">
        <v>24</v>
      </c>
      <c r="E1" s="2" t="s">
        <v>25</v>
      </c>
    </row>
    <row r="2" spans="1:5">
      <c r="A2" s="4" t="s">
        <v>63</v>
      </c>
      <c r="B2" s="8" t="n">
        <v>0.001</v>
      </c>
      <c r="C2" s="8" t="n">
        <v>0.001</v>
      </c>
      <c r="D2" s="8" t="n">
        <v>0.001</v>
      </c>
      <c r="E2" s="8" t="n">
        <v>0.001</v>
      </c>
    </row>
    <row r="3" spans="1:5">
      <c r="A3" s="4" t="s">
        <v>64</v>
      </c>
      <c r="B3" s="6" t="n">
        <v>10000000</v>
      </c>
      <c r="C3" s="6" t="n">
        <v>10000000</v>
      </c>
      <c r="D3" s="6" t="n">
        <v>10000000</v>
      </c>
      <c r="E3" s="6" t="n">
        <v>10000000</v>
      </c>
    </row>
    <row r="4" spans="1:5">
      <c r="A4" s="4" t="s">
        <v>65</v>
      </c>
      <c r="B4" s="6" t="n">
        <v>0</v>
      </c>
      <c r="C4" s="6" t="n">
        <v>0</v>
      </c>
      <c r="D4" s="6" t="n">
        <v>0</v>
      </c>
      <c r="E4" s="6" t="n">
        <v>0</v>
      </c>
    </row>
    <row r="5" spans="1:5">
      <c r="A5" s="4" t="s">
        <v>66</v>
      </c>
      <c r="B5" s="6" t="n">
        <v>0</v>
      </c>
      <c r="C5" s="6" t="n">
        <v>0</v>
      </c>
      <c r="D5" s="6" t="n">
        <v>0</v>
      </c>
      <c r="E5" s="6" t="n">
        <v>0</v>
      </c>
    </row>
    <row r="6" spans="1:5">
      <c r="A6" s="4" t="s">
        <v>67</v>
      </c>
      <c r="C6" s="8" t="n">
        <v>0.001</v>
      </c>
      <c r="D6" s="8" t="n">
        <v>0.001</v>
      </c>
      <c r="E6" s="8" t="n">
        <v>0.001</v>
      </c>
    </row>
    <row r="7" spans="1:5">
      <c r="A7" s="4" t="s">
        <v>68</v>
      </c>
      <c r="C7" s="6" t="n">
        <v>100000000</v>
      </c>
      <c r="D7" s="6" t="n">
        <v>100000000</v>
      </c>
      <c r="E7" s="6" t="n">
        <v>100000000</v>
      </c>
    </row>
    <row r="8" spans="1:5">
      <c r="A8" s="4" t="s">
        <v>69</v>
      </c>
      <c r="D8" s="6" t="n">
        <v>5500000</v>
      </c>
      <c r="E8" s="6" t="n">
        <v>5500000</v>
      </c>
    </row>
    <row r="9" spans="1:5">
      <c r="A9" s="4" t="s">
        <v>70</v>
      </c>
      <c r="D9" s="6" t="n">
        <v>5500000</v>
      </c>
      <c r="E9" s="6" t="n">
        <v>5500000</v>
      </c>
    </row>
    <row r="10" spans="1:5">
      <c r="A10" s="4" t="s">
        <v>60</v>
      </c>
    </row>
    <row r="11" spans="1:5">
      <c r="A11" s="4" t="s">
        <v>67</v>
      </c>
      <c r="B11" s="8" t="n">
        <v>0.001</v>
      </c>
      <c r="C11" s="8" t="n">
        <v>0.001</v>
      </c>
    </row>
    <row r="12" spans="1:5">
      <c r="A12" s="4" t="s">
        <v>68</v>
      </c>
      <c r="B12" s="6" t="n">
        <v>10000000</v>
      </c>
      <c r="C12" s="6" t="n">
        <v>10000000</v>
      </c>
    </row>
    <row r="13" spans="1:5">
      <c r="A13" s="4" t="s">
        <v>69</v>
      </c>
      <c r="B13" s="6" t="n">
        <v>1000000</v>
      </c>
      <c r="C13" s="6" t="n">
        <v>0</v>
      </c>
    </row>
    <row r="14" spans="1:5">
      <c r="A14" s="4" t="s">
        <v>70</v>
      </c>
      <c r="B14" s="6" t="n">
        <v>1000000</v>
      </c>
      <c r="C14" s="6" t="n">
        <v>0</v>
      </c>
    </row>
    <row r="15" spans="1:5">
      <c r="A15" s="4" t="s">
        <v>61</v>
      </c>
    </row>
    <row r="16" spans="1:5">
      <c r="A16" s="4" t="s">
        <v>67</v>
      </c>
      <c r="B16" s="8" t="n">
        <v>0.001</v>
      </c>
      <c r="C16" s="8" t="n">
        <v>0.001</v>
      </c>
    </row>
    <row r="17" spans="1:5">
      <c r="A17" s="4" t="s">
        <v>68</v>
      </c>
      <c r="B17" s="6" t="n">
        <v>100000000</v>
      </c>
      <c r="C17" s="6" t="n">
        <v>100000000</v>
      </c>
    </row>
    <row r="18" spans="1:5">
      <c r="A18" s="4" t="s">
        <v>69</v>
      </c>
      <c r="B18" s="6" t="n">
        <v>9018541</v>
      </c>
      <c r="C18" s="6" t="n">
        <v>6400000</v>
      </c>
    </row>
    <row r="19" spans="1:5">
      <c r="A19" s="4" t="s">
        <v>70</v>
      </c>
      <c r="B19" s="6" t="n">
        <v>9018541</v>
      </c>
      <c r="C19" s="6" t="n">
        <v>6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73"/>
  </cols>
  <sheetData>
    <row r="1" spans="1:2">
      <c r="A1" s="1" t="s">
        <v>317</v>
      </c>
      <c r="B1" s="2" t="s">
        <v>73</v>
      </c>
    </row>
    <row r="2" spans="1:2">
      <c r="B2" s="2" t="s">
        <v>23</v>
      </c>
    </row>
    <row r="3" spans="1:2">
      <c r="A3" s="3" t="s">
        <v>31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1</v>
      </c>
      <c r="B1" s="2" t="s">
        <v>1</v>
      </c>
    </row>
    <row r="2" spans="1:2">
      <c r="B2" s="2" t="s">
        <v>2</v>
      </c>
    </row>
    <row r="3" spans="1:2">
      <c r="A3" s="3" t="s">
        <v>322</v>
      </c>
    </row>
    <row r="4" spans="1:2">
      <c r="A4" s="4" t="s">
        <v>44</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s>
  <sheetData>
    <row r="1" spans="1:4">
      <c r="A1" s="1" t="s">
        <v>332</v>
      </c>
      <c r="B1" s="2" t="s">
        <v>72</v>
      </c>
      <c r="D1" s="2" t="s">
        <v>1</v>
      </c>
    </row>
    <row r="2" spans="1:4">
      <c r="B2" s="2" t="s">
        <v>2</v>
      </c>
      <c r="C2" s="2" t="s">
        <v>74</v>
      </c>
      <c r="D2" s="2" t="s">
        <v>2</v>
      </c>
    </row>
    <row r="3" spans="1:4">
      <c r="A3" s="4" t="s">
        <v>333</v>
      </c>
      <c r="D3" s="6" t="n">
        <v>560000</v>
      </c>
    </row>
    <row r="4" spans="1:4">
      <c r="A4" s="4" t="s">
        <v>334</v>
      </c>
      <c r="B4" s="7" t="n">
        <v>87310</v>
      </c>
      <c r="C4" s="7" t="n">
        <v>2016190</v>
      </c>
      <c r="D4" s="7" t="n">
        <v>129787</v>
      </c>
    </row>
    <row r="5" spans="1:4">
      <c r="A5" s="4" t="s">
        <v>335</v>
      </c>
    </row>
    <row r="6" spans="1:4">
      <c r="A6" s="4" t="s">
        <v>333</v>
      </c>
      <c r="D6" s="6" t="n">
        <v>560000</v>
      </c>
    </row>
    <row r="7" spans="1:4">
      <c r="A7" s="4" t="s">
        <v>334</v>
      </c>
      <c r="D7" s="7" t="n">
        <v>1297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36</v>
      </c>
      <c r="B1" s="2" t="s">
        <v>1</v>
      </c>
      <c r="D1" s="2" t="s">
        <v>73</v>
      </c>
    </row>
    <row r="2" spans="1:6">
      <c r="B2" s="2" t="s">
        <v>2</v>
      </c>
      <c r="C2" s="2" t="s">
        <v>74</v>
      </c>
      <c r="D2" s="2" t="s">
        <v>23</v>
      </c>
      <c r="E2" s="2" t="s">
        <v>24</v>
      </c>
      <c r="F2" s="2" t="s">
        <v>25</v>
      </c>
    </row>
    <row r="3" spans="1:6">
      <c r="A3" s="3" t="s">
        <v>337</v>
      </c>
    </row>
    <row r="4" spans="1:6">
      <c r="A4" s="4" t="s">
        <v>338</v>
      </c>
      <c r="B4" s="7" t="n">
        <v>173420</v>
      </c>
      <c r="C4" s="7" t="n">
        <v>950</v>
      </c>
      <c r="D4" s="7" t="n">
        <v>1900</v>
      </c>
      <c r="E4" s="7" t="n">
        <v>158</v>
      </c>
      <c r="F4" s="7" t="n">
        <v>1900</v>
      </c>
    </row>
    <row r="5" spans="1:6">
      <c r="A5" s="4" t="s">
        <v>83</v>
      </c>
      <c r="D5" s="7" t="n">
        <v>792</v>
      </c>
      <c r="E5" s="7" t="n">
        <v>0</v>
      </c>
      <c r="F5" s="7" t="n">
        <v>0</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4"/>
    <col customWidth="1" max="8" min="8" width="14"/>
    <col customWidth="1" max="9" min="9" width="16"/>
  </cols>
  <sheetData>
    <row r="1" spans="1:9">
      <c r="A1" s="1" t="s">
        <v>339</v>
      </c>
      <c r="B1" s="2" t="s">
        <v>72</v>
      </c>
      <c r="D1" s="2" t="s">
        <v>1</v>
      </c>
      <c r="F1" s="2" t="s">
        <v>73</v>
      </c>
      <c r="I1" s="2" t="s">
        <v>138</v>
      </c>
    </row>
    <row r="2" spans="1:9">
      <c r="B2" s="2" t="s">
        <v>2</v>
      </c>
      <c r="C2" s="2" t="s">
        <v>74</v>
      </c>
      <c r="D2" s="2" t="s">
        <v>2</v>
      </c>
      <c r="E2" s="2" t="s">
        <v>74</v>
      </c>
      <c r="F2" s="2" t="s">
        <v>23</v>
      </c>
      <c r="G2" s="2" t="s">
        <v>24</v>
      </c>
      <c r="H2" s="2" t="s">
        <v>25</v>
      </c>
      <c r="I2" s="2" t="s">
        <v>23</v>
      </c>
    </row>
    <row r="3" spans="1:9">
      <c r="A3" s="3" t="s">
        <v>340</v>
      </c>
    </row>
    <row r="4" spans="1:9">
      <c r="A4" s="4" t="s">
        <v>93</v>
      </c>
      <c r="B4" s="7" t="n">
        <v>-1892227</v>
      </c>
      <c r="C4" s="7" t="n">
        <v>-13643</v>
      </c>
      <c r="D4" s="7" t="n">
        <v>-2815120</v>
      </c>
      <c r="E4" s="7" t="n">
        <v>-26932</v>
      </c>
      <c r="F4" s="7" t="n">
        <v>-224578</v>
      </c>
      <c r="G4" s="7" t="n">
        <v>-3727</v>
      </c>
      <c r="H4" s="7" t="n">
        <v>-48809</v>
      </c>
      <c r="I4" s="7" t="n">
        <v>-445974</v>
      </c>
    </row>
    <row r="5" spans="1:9">
      <c r="A5" s="4" t="s">
        <v>27</v>
      </c>
      <c r="B5" s="7" t="n">
        <v>1050246</v>
      </c>
      <c r="D5" s="7" t="n">
        <v>1050246</v>
      </c>
      <c r="F5" s="7" t="n">
        <v>1350580</v>
      </c>
      <c r="G5" s="7" t="n">
        <v>3713</v>
      </c>
      <c r="H5" s="7" t="n">
        <v>1563</v>
      </c>
      <c r="I5" s="7" t="n">
        <v>1350580</v>
      </c>
    </row>
  </sheetData>
  <mergeCells count="4">
    <mergeCell ref="A1:A2"/>
    <mergeCell ref="B1:C1"/>
    <mergeCell ref="D1:E1"/>
    <mergeCell ref="F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1</v>
      </c>
      <c r="B1" s="2" t="s">
        <v>72</v>
      </c>
      <c r="D1" s="2" t="s">
        <v>1</v>
      </c>
      <c r="F1" s="2" t="s">
        <v>73</v>
      </c>
    </row>
    <row r="2" spans="1:8">
      <c r="B2" s="2" t="s">
        <v>2</v>
      </c>
      <c r="C2" s="2" t="s">
        <v>74</v>
      </c>
      <c r="D2" s="2" t="s">
        <v>2</v>
      </c>
      <c r="E2" s="2" t="s">
        <v>74</v>
      </c>
      <c r="F2" s="2" t="s">
        <v>23</v>
      </c>
      <c r="G2" s="2" t="s">
        <v>24</v>
      </c>
      <c r="H2" s="2" t="s">
        <v>25</v>
      </c>
    </row>
    <row r="3" spans="1:8">
      <c r="A3" s="3" t="s">
        <v>75</v>
      </c>
    </row>
    <row r="4" spans="1:8">
      <c r="A4" s="4" t="s">
        <v>76</v>
      </c>
      <c r="B4" s="7" t="n">
        <v>81940</v>
      </c>
      <c r="C4" s="7" t="n">
        <v>0</v>
      </c>
      <c r="D4" s="7" t="n">
        <v>81940</v>
      </c>
      <c r="E4" s="7" t="n">
        <v>0</v>
      </c>
    </row>
    <row r="5" spans="1:8">
      <c r="A5" s="4" t="s">
        <v>77</v>
      </c>
      <c r="B5" s="6" t="n">
        <v>34582</v>
      </c>
      <c r="C5" s="6" t="n">
        <v>0</v>
      </c>
      <c r="D5" s="6" t="n">
        <v>73471</v>
      </c>
      <c r="E5" s="6" t="n">
        <v>0</v>
      </c>
    </row>
    <row r="6" spans="1:8">
      <c r="A6" s="4" t="s">
        <v>78</v>
      </c>
      <c r="B6" s="6" t="n">
        <v>116522</v>
      </c>
      <c r="C6" s="6" t="n">
        <v>0</v>
      </c>
      <c r="D6" s="6" t="n">
        <v>155411</v>
      </c>
      <c r="E6" s="6" t="n">
        <v>0</v>
      </c>
      <c r="F6" s="7" t="n">
        <v>0</v>
      </c>
      <c r="G6" s="7" t="n">
        <v>0</v>
      </c>
      <c r="H6" s="7" t="n">
        <v>0</v>
      </c>
    </row>
    <row r="7" spans="1:8">
      <c r="A7" s="3" t="s">
        <v>79</v>
      </c>
    </row>
    <row r="8" spans="1:8">
      <c r="A8" s="4" t="s">
        <v>80</v>
      </c>
      <c r="B8" s="6" t="n">
        <v>114643</v>
      </c>
      <c r="C8" s="6" t="n">
        <v>0</v>
      </c>
      <c r="D8" s="6" t="n">
        <v>149331</v>
      </c>
      <c r="E8" s="6" t="n">
        <v>0</v>
      </c>
    </row>
    <row r="9" spans="1:8">
      <c r="A9" s="4" t="s">
        <v>81</v>
      </c>
      <c r="B9" s="6" t="n">
        <v>1708967</v>
      </c>
      <c r="C9" s="6" t="n">
        <v>10825</v>
      </c>
      <c r="D9" s="6" t="n">
        <v>2364174</v>
      </c>
      <c r="E9" s="6" t="n">
        <v>21429</v>
      </c>
      <c r="F9" s="6" t="n">
        <v>57825</v>
      </c>
      <c r="G9" s="6" t="n">
        <v>0</v>
      </c>
      <c r="H9" s="6" t="n">
        <v>2529</v>
      </c>
    </row>
    <row r="10" spans="1:8">
      <c r="A10" s="4" t="s">
        <v>82</v>
      </c>
      <c r="B10" s="6" t="n">
        <v>113335</v>
      </c>
      <c r="C10" s="6" t="n">
        <v>475</v>
      </c>
      <c r="D10" s="6" t="n">
        <v>173420</v>
      </c>
      <c r="E10" s="6" t="n">
        <v>950</v>
      </c>
      <c r="F10" s="6" t="n">
        <v>1900</v>
      </c>
      <c r="G10" s="6" t="n">
        <v>158</v>
      </c>
      <c r="H10" s="6" t="n">
        <v>1900</v>
      </c>
    </row>
    <row r="11" spans="1:8">
      <c r="A11" s="4" t="s">
        <v>83</v>
      </c>
      <c r="F11" s="6" t="n">
        <v>792</v>
      </c>
      <c r="G11" s="6" t="n">
        <v>0</v>
      </c>
      <c r="H11" s="6" t="n">
        <v>0</v>
      </c>
    </row>
    <row r="12" spans="1:8">
      <c r="A12" s="4" t="s">
        <v>84</v>
      </c>
      <c r="B12" s="6" t="n">
        <v>186188</v>
      </c>
      <c r="C12" s="6" t="n">
        <v>8200</v>
      </c>
      <c r="D12" s="6" t="n">
        <v>532445</v>
      </c>
      <c r="E12" s="6" t="n">
        <v>14973</v>
      </c>
      <c r="F12" s="6" t="n">
        <v>152876</v>
      </c>
      <c r="G12" s="6" t="n">
        <v>2850</v>
      </c>
      <c r="H12" s="6" t="n">
        <v>37123</v>
      </c>
    </row>
    <row r="13" spans="1:8">
      <c r="A13" s="4" t="s">
        <v>85</v>
      </c>
      <c r="B13" s="6" t="n">
        <v>1936945</v>
      </c>
      <c r="C13" s="6" t="n">
        <v>11300</v>
      </c>
      <c r="D13" s="6" t="n">
        <v>2686925</v>
      </c>
      <c r="E13" s="6" t="n">
        <v>22379</v>
      </c>
      <c r="F13" s="6" t="n">
        <v>213393</v>
      </c>
      <c r="G13" s="6" t="n">
        <v>3008</v>
      </c>
      <c r="H13" s="6" t="n">
        <v>41552</v>
      </c>
    </row>
    <row r="14" spans="1:8">
      <c r="A14" s="3" t="s">
        <v>86</v>
      </c>
    </row>
    <row r="15" spans="1:8">
      <c r="A15" s="4" t="s">
        <v>87</v>
      </c>
      <c r="F15" s="6" t="n">
        <v>11698</v>
      </c>
      <c r="G15" s="6" t="n">
        <v>719</v>
      </c>
      <c r="H15" s="6" t="n">
        <v>7257</v>
      </c>
    </row>
    <row r="16" spans="1:8">
      <c r="A16" s="4" t="s">
        <v>88</v>
      </c>
      <c r="F16" s="6" t="n">
        <v>11698</v>
      </c>
      <c r="G16" s="6" t="n">
        <v>719</v>
      </c>
      <c r="H16" s="6" t="n">
        <v>7257</v>
      </c>
    </row>
    <row r="17" spans="1:8">
      <c r="A17" s="4" t="s">
        <v>89</v>
      </c>
      <c r="B17" s="6" t="n">
        <v>-1820423</v>
      </c>
      <c r="C17" s="6" t="n">
        <v>-11300</v>
      </c>
      <c r="D17" s="6" t="n">
        <v>-2531514</v>
      </c>
      <c r="E17" s="6" t="n">
        <v>-22379</v>
      </c>
    </row>
    <row r="18" spans="1:8">
      <c r="A18" s="4" t="s">
        <v>90</v>
      </c>
      <c r="B18" s="6" t="n">
        <v>71804</v>
      </c>
      <c r="C18" s="6" t="n">
        <v>2343</v>
      </c>
      <c r="D18" s="6" t="n">
        <v>283606</v>
      </c>
      <c r="E18" s="6" t="n">
        <v>4553</v>
      </c>
      <c r="F18" s="6" t="n">
        <v>5626</v>
      </c>
      <c r="H18" s="6" t="n">
        <v>7257</v>
      </c>
    </row>
    <row r="19" spans="1:8">
      <c r="A19" s="4" t="s">
        <v>91</v>
      </c>
      <c r="B19" s="6" t="n">
        <v>-1892227</v>
      </c>
      <c r="C19" s="6" t="n">
        <v>-13643</v>
      </c>
      <c r="D19" s="6" t="n">
        <v>-2815120</v>
      </c>
      <c r="E19" s="6" t="n">
        <v>-26932</v>
      </c>
      <c r="F19" s="6" t="n">
        <v>-225091</v>
      </c>
      <c r="G19" s="6" t="n">
        <v>-3727</v>
      </c>
      <c r="H19" s="6" t="n">
        <v>-48809</v>
      </c>
    </row>
    <row r="20" spans="1:8">
      <c r="A20" s="4" t="s">
        <v>92</v>
      </c>
      <c r="B20" s="6" t="n">
        <v>0</v>
      </c>
      <c r="C20" s="6" t="n">
        <v>0</v>
      </c>
      <c r="D20" s="6" t="n">
        <v>0</v>
      </c>
      <c r="E20" s="6" t="n">
        <v>0</v>
      </c>
      <c r="F20" s="6" t="n">
        <v>513</v>
      </c>
      <c r="G20" s="6" t="n">
        <v>0</v>
      </c>
      <c r="H20" s="6" t="n">
        <v>0</v>
      </c>
    </row>
    <row r="21" spans="1:8">
      <c r="A21" s="4" t="s">
        <v>93</v>
      </c>
      <c r="B21" s="7" t="n">
        <v>-1892227</v>
      </c>
      <c r="C21" s="7" t="n">
        <v>-13643</v>
      </c>
      <c r="D21" s="7" t="n">
        <v>-2815120</v>
      </c>
      <c r="E21" s="7" t="n">
        <v>-26932</v>
      </c>
      <c r="F21" s="7" t="n">
        <v>-224578</v>
      </c>
      <c r="G21" s="7" t="n">
        <v>-3727</v>
      </c>
      <c r="H21" s="7" t="n">
        <v>-48809</v>
      </c>
    </row>
    <row r="22" spans="1:8">
      <c r="A22" s="4" t="s">
        <v>94</v>
      </c>
      <c r="B22" s="6" t="n">
        <v>10003981</v>
      </c>
      <c r="C22" s="6" t="n">
        <v>7023809</v>
      </c>
      <c r="D22" s="6" t="n">
        <v>8963000</v>
      </c>
      <c r="E22" s="6" t="n">
        <v>7023809</v>
      </c>
    </row>
    <row r="23" spans="1:8">
      <c r="A23" s="4" t="s">
        <v>95</v>
      </c>
      <c r="F23" s="6" t="n">
        <v>5581370</v>
      </c>
      <c r="G23" s="6" t="n">
        <v>5500000</v>
      </c>
      <c r="H23" s="6" t="n">
        <v>3513699</v>
      </c>
    </row>
    <row r="24" spans="1:8">
      <c r="A24" s="4" t="s">
        <v>96</v>
      </c>
      <c r="F24" s="6" t="n">
        <v>5581370</v>
      </c>
      <c r="G24" s="6" t="n">
        <v>5500000</v>
      </c>
      <c r="H24" s="6" t="n">
        <v>3513699</v>
      </c>
    </row>
    <row r="25" spans="1:8">
      <c r="A25" s="4" t="s">
        <v>97</v>
      </c>
      <c r="B25" s="9" t="n">
        <v>-0.09</v>
      </c>
      <c r="C25" s="7" t="n">
        <v>0</v>
      </c>
      <c r="D25" s="9" t="n">
        <v>-0.15</v>
      </c>
      <c r="E25" s="7" t="n">
        <v>0</v>
      </c>
    </row>
    <row r="26" spans="1:8">
      <c r="A26" s="4" t="s">
        <v>98</v>
      </c>
      <c r="F26" s="9" t="n">
        <v>-0.04</v>
      </c>
      <c r="G26" s="7" t="n">
        <v>0</v>
      </c>
      <c r="H26" s="9" t="n">
        <v>-0.01</v>
      </c>
    </row>
    <row r="27" spans="1:8">
      <c r="A27" s="4" t="s">
        <v>99</v>
      </c>
      <c r="F27" s="9" t="n">
        <v>-0.04</v>
      </c>
      <c r="G27" s="7" t="n">
        <v>0</v>
      </c>
      <c r="H27" s="9" t="n">
        <v>-0.01</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s>
  <sheetData>
    <row r="1" spans="1:9">
      <c r="A1" s="1" t="s">
        <v>341</v>
      </c>
      <c r="B1" s="2" t="s">
        <v>342</v>
      </c>
      <c r="C1" s="2" t="s">
        <v>72</v>
      </c>
      <c r="F1" s="2" t="s">
        <v>1</v>
      </c>
      <c r="H1" s="2" t="s">
        <v>73</v>
      </c>
    </row>
    <row r="2" spans="1:9">
      <c r="B2" s="2" t="s">
        <v>24</v>
      </c>
      <c r="C2" s="2" t="s">
        <v>2</v>
      </c>
      <c r="D2" s="2" t="s">
        <v>343</v>
      </c>
      <c r="E2" s="2" t="s">
        <v>74</v>
      </c>
      <c r="F2" s="2" t="s">
        <v>2</v>
      </c>
      <c r="G2" s="2" t="s">
        <v>74</v>
      </c>
      <c r="H2" s="2" t="s">
        <v>23</v>
      </c>
      <c r="I2" s="2" t="s">
        <v>25</v>
      </c>
    </row>
    <row r="3" spans="1:9">
      <c r="A3" s="3" t="s">
        <v>344</v>
      </c>
    </row>
    <row r="4" spans="1:9">
      <c r="A4" s="4" t="s">
        <v>90</v>
      </c>
      <c r="B4" s="7" t="n">
        <v>719</v>
      </c>
      <c r="C4" s="7" t="n">
        <v>71804</v>
      </c>
      <c r="D4" s="7" t="n">
        <v>2920</v>
      </c>
      <c r="E4" s="7" t="n">
        <v>2343</v>
      </c>
      <c r="F4" s="7" t="n">
        <v>283606</v>
      </c>
      <c r="G4" s="7" t="n">
        <v>4553</v>
      </c>
      <c r="H4" s="7" t="n">
        <v>5626</v>
      </c>
      <c r="I4" s="7" t="n">
        <v>7257</v>
      </c>
    </row>
  </sheetData>
  <mergeCells count="4">
    <mergeCell ref="A1:A2"/>
    <mergeCell ref="C1:E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3"/>
    <col customWidth="1" max="2" min="2" width="21"/>
  </cols>
  <sheetData>
    <row r="1" spans="1:2">
      <c r="A1" s="1" t="s">
        <v>345</v>
      </c>
      <c r="B1" s="2" t="s">
        <v>1</v>
      </c>
    </row>
    <row r="2" spans="1:2">
      <c r="B2" s="2" t="s">
        <v>346</v>
      </c>
    </row>
    <row r="3" spans="1:2">
      <c r="A3" s="3" t="s">
        <v>347</v>
      </c>
    </row>
    <row r="4" spans="1:2">
      <c r="A4" s="4" t="s">
        <v>348</v>
      </c>
      <c r="B4" s="7" t="n">
        <v>2666666</v>
      </c>
    </row>
    <row r="5" spans="1:2">
      <c r="A5" s="4" t="s">
        <v>349</v>
      </c>
      <c r="B5" s="6" t="n">
        <v>1333334</v>
      </c>
    </row>
    <row r="6" spans="1:2">
      <c r="A6" s="4" t="s">
        <v>350</v>
      </c>
      <c r="B6" s="6" t="n">
        <v>750000</v>
      </c>
    </row>
    <row r="7" spans="1:2">
      <c r="A7" s="4" t="s">
        <v>106</v>
      </c>
      <c r="B7" s="7" t="n">
        <v>47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0"/>
    <col customWidth="1" max="2" min="2" width="21"/>
  </cols>
  <sheetData>
    <row r="1" spans="1:2">
      <c r="A1" s="1" t="s">
        <v>351</v>
      </c>
      <c r="B1" s="2" t="s">
        <v>1</v>
      </c>
    </row>
    <row r="2" spans="1:2">
      <c r="B2" s="2" t="s">
        <v>346</v>
      </c>
    </row>
    <row r="3" spans="1:2">
      <c r="A3" s="3" t="s">
        <v>352</v>
      </c>
    </row>
    <row r="4" spans="1:2">
      <c r="A4" s="4" t="s">
        <v>353</v>
      </c>
      <c r="B4" s="7" t="n">
        <v>1510000</v>
      </c>
    </row>
    <row r="5" spans="1:2">
      <c r="A5" s="4" t="s">
        <v>33</v>
      </c>
      <c r="B5" s="6" t="n">
        <v>3240000</v>
      </c>
    </row>
    <row r="6" spans="1:2">
      <c r="A6" s="4" t="s">
        <v>354</v>
      </c>
      <c r="B6" s="6" t="n">
        <v>4750000</v>
      </c>
    </row>
    <row r="7" spans="1:2">
      <c r="A7" s="4" t="s">
        <v>355</v>
      </c>
      <c r="B7" s="6" t="n">
        <v>-2666666</v>
      </c>
    </row>
    <row r="8" spans="1:2">
      <c r="A8" s="4" t="s">
        <v>356</v>
      </c>
      <c r="B8" s="6" t="n">
        <v>-1333334</v>
      </c>
    </row>
    <row r="9" spans="1:2">
      <c r="A9" s="4" t="s">
        <v>350</v>
      </c>
      <c r="B9" s="6" t="n">
        <v>750000</v>
      </c>
    </row>
    <row r="10" spans="1:2">
      <c r="A10" s="4" t="s">
        <v>157</v>
      </c>
    </row>
    <row r="11" spans="1:2">
      <c r="A11" s="3" t="s">
        <v>352</v>
      </c>
    </row>
    <row r="12" spans="1:2">
      <c r="A12" s="4" t="s">
        <v>353</v>
      </c>
      <c r="B12" s="6" t="n">
        <v>1400000</v>
      </c>
    </row>
    <row r="13" spans="1:2">
      <c r="A13" s="4" t="s">
        <v>357</v>
      </c>
    </row>
    <row r="14" spans="1:2">
      <c r="A14" s="3" t="s">
        <v>352</v>
      </c>
    </row>
    <row r="15" spans="1:2">
      <c r="A15" s="4" t="s">
        <v>353</v>
      </c>
      <c r="B15" s="6" t="n">
        <v>10000</v>
      </c>
    </row>
    <row r="16" spans="1:2">
      <c r="A16" s="4" t="s">
        <v>358</v>
      </c>
    </row>
    <row r="17" spans="1:2">
      <c r="A17" s="3" t="s">
        <v>352</v>
      </c>
    </row>
    <row r="18" spans="1:2">
      <c r="A18" s="4" t="s">
        <v>353</v>
      </c>
      <c r="B18" s="7" t="n">
        <v>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2</v>
      </c>
      <c r="D1" s="2" t="s">
        <v>1</v>
      </c>
    </row>
    <row r="2" spans="1:5">
      <c r="B2" s="2" t="s">
        <v>2</v>
      </c>
      <c r="C2" s="2" t="s">
        <v>74</v>
      </c>
      <c r="D2" s="2" t="s">
        <v>2</v>
      </c>
      <c r="E2" s="2" t="s">
        <v>74</v>
      </c>
    </row>
    <row r="3" spans="1:5">
      <c r="A3" s="3" t="s">
        <v>360</v>
      </c>
    </row>
    <row r="4" spans="1:5">
      <c r="A4" s="4" t="s">
        <v>361</v>
      </c>
      <c r="B4" s="7" t="n">
        <v>116522</v>
      </c>
      <c r="C4" s="7" t="n">
        <v>23449</v>
      </c>
      <c r="D4" s="7" t="n">
        <v>161937</v>
      </c>
      <c r="E4" s="7" t="n">
        <v>54400</v>
      </c>
    </row>
    <row r="5" spans="1:5">
      <c r="A5" s="4" t="s">
        <v>362</v>
      </c>
      <c r="B5" s="7" t="n">
        <v>-1892227</v>
      </c>
      <c r="C5" s="7" t="n">
        <v>-598455</v>
      </c>
      <c r="D5" s="7" t="n">
        <v>-2920311</v>
      </c>
      <c r="E5" s="7" t="n">
        <v>-1058289</v>
      </c>
    </row>
    <row r="6" spans="1:5">
      <c r="A6" s="4" t="s">
        <v>363</v>
      </c>
      <c r="B6" s="9" t="n">
        <v>-0.09</v>
      </c>
      <c r="C6" s="7" t="n">
        <v>0</v>
      </c>
      <c r="D6" s="9" t="n">
        <v>-0.15</v>
      </c>
      <c r="E6" s="7" t="n">
        <v>0</v>
      </c>
    </row>
    <row r="7" spans="1:5">
      <c r="A7" s="4" t="s">
        <v>364</v>
      </c>
      <c r="B7" s="6" t="n">
        <v>10003981</v>
      </c>
      <c r="C7" s="6" t="n">
        <v>7023809</v>
      </c>
      <c r="D7" s="6" t="n">
        <v>8963000</v>
      </c>
      <c r="E7" s="6" t="n">
        <v>70238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s>
  <sheetData>
    <row r="1" spans="1:9">
      <c r="A1" s="1" t="s">
        <v>365</v>
      </c>
      <c r="B1" s="2" t="s">
        <v>342</v>
      </c>
      <c r="C1" s="2" t="s">
        <v>72</v>
      </c>
      <c r="F1" s="2" t="s">
        <v>1</v>
      </c>
      <c r="H1" s="2" t="s">
        <v>73</v>
      </c>
    </row>
    <row r="2" spans="1:9">
      <c r="B2" s="2" t="s">
        <v>24</v>
      </c>
      <c r="C2" s="2" t="s">
        <v>2</v>
      </c>
      <c r="D2" s="2" t="s">
        <v>343</v>
      </c>
      <c r="E2" s="2" t="s">
        <v>74</v>
      </c>
      <c r="F2" s="2" t="s">
        <v>2</v>
      </c>
      <c r="G2" s="2" t="s">
        <v>74</v>
      </c>
      <c r="H2" s="2" t="s">
        <v>23</v>
      </c>
      <c r="I2" s="2" t="s">
        <v>25</v>
      </c>
    </row>
    <row r="3" spans="1:9">
      <c r="A3" s="3" t="s">
        <v>366</v>
      </c>
    </row>
    <row r="4" spans="1:9">
      <c r="A4" s="4" t="s">
        <v>82</v>
      </c>
      <c r="F4" s="7" t="n">
        <v>29866</v>
      </c>
      <c r="G4" s="7" t="n">
        <v>48788</v>
      </c>
    </row>
    <row r="5" spans="1:9">
      <c r="A5" s="4" t="s">
        <v>90</v>
      </c>
      <c r="B5" s="7" t="n">
        <v>719</v>
      </c>
      <c r="C5" s="7" t="n">
        <v>71804</v>
      </c>
      <c r="D5" s="7" t="n">
        <v>2920</v>
      </c>
      <c r="E5" s="7" t="n">
        <v>2343</v>
      </c>
      <c r="F5" s="7" t="n">
        <v>283606</v>
      </c>
      <c r="G5" s="7" t="n">
        <v>4553</v>
      </c>
      <c r="H5" s="7" t="n">
        <v>5626</v>
      </c>
      <c r="I5" s="7" t="n">
        <v>7257</v>
      </c>
    </row>
  </sheetData>
  <mergeCells count="4">
    <mergeCell ref="A1:A2"/>
    <mergeCell ref="C1:E1"/>
    <mergeCell ref="F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67</v>
      </c>
      <c r="B1" s="2" t="s">
        <v>23</v>
      </c>
      <c r="C1" s="2" t="s">
        <v>24</v>
      </c>
      <c r="D1" s="2" t="s">
        <v>25</v>
      </c>
    </row>
    <row r="2" spans="1:4">
      <c r="A2" s="3" t="s">
        <v>368</v>
      </c>
    </row>
    <row r="3" spans="1:4">
      <c r="A3" s="4" t="s">
        <v>35</v>
      </c>
      <c r="B3" s="7" t="n">
        <v>45515</v>
      </c>
      <c r="C3" s="7" t="n">
        <v>0</v>
      </c>
      <c r="D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9</v>
      </c>
      <c r="B1" s="2" t="s">
        <v>2</v>
      </c>
      <c r="C1" s="2" t="s">
        <v>23</v>
      </c>
    </row>
    <row r="2" spans="1:3">
      <c r="A2" s="3" t="s">
        <v>370</v>
      </c>
    </row>
    <row r="3" spans="1:3">
      <c r="A3" s="4" t="s">
        <v>371</v>
      </c>
      <c r="B3" s="7" t="n">
        <v>387376</v>
      </c>
      <c r="C3" s="7" t="n">
        <v>0</v>
      </c>
    </row>
    <row r="4" spans="1:3">
      <c r="A4" s="4" t="s">
        <v>372</v>
      </c>
      <c r="B4" s="6" t="n">
        <v>106213</v>
      </c>
      <c r="C4" s="6" t="n">
        <v>0</v>
      </c>
    </row>
    <row r="5" spans="1:3">
      <c r="A5" s="4" t="s">
        <v>157</v>
      </c>
      <c r="B5" s="6" t="n">
        <v>1690664</v>
      </c>
      <c r="C5" s="6" t="n">
        <v>0</v>
      </c>
    </row>
    <row r="6" spans="1:3">
      <c r="A6" s="4" t="s">
        <v>373</v>
      </c>
      <c r="B6" s="6" t="n">
        <v>2184253</v>
      </c>
      <c r="C6" s="6" t="n">
        <v>0</v>
      </c>
    </row>
    <row r="7" spans="1:3">
      <c r="A7" s="4" t="s">
        <v>374</v>
      </c>
      <c r="B7" s="6" t="n">
        <v>150920</v>
      </c>
      <c r="C7" s="6" t="n">
        <v>0</v>
      </c>
    </row>
    <row r="8" spans="1:3">
      <c r="A8" s="4" t="s">
        <v>375</v>
      </c>
      <c r="B8" s="7" t="n">
        <v>2033333</v>
      </c>
      <c r="C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 customWidth="1" max="6" min="6" width="14"/>
    <col customWidth="1" max="7" min="7" width="14"/>
  </cols>
  <sheetData>
    <row r="1" spans="1:7">
      <c r="A1" s="1" t="s">
        <v>376</v>
      </c>
      <c r="B1" s="2" t="s">
        <v>72</v>
      </c>
      <c r="E1" s="2" t="s">
        <v>1</v>
      </c>
    </row>
    <row r="2" spans="1:7">
      <c r="B2" s="2" t="s">
        <v>2</v>
      </c>
      <c r="C2" s="2" t="s">
        <v>74</v>
      </c>
      <c r="D2" s="2" t="s">
        <v>377</v>
      </c>
      <c r="E2" s="2" t="s">
        <v>2</v>
      </c>
      <c r="F2" s="2" t="s">
        <v>74</v>
      </c>
      <c r="G2" s="2" t="s">
        <v>23</v>
      </c>
    </row>
    <row r="3" spans="1:7">
      <c r="A3" s="4" t="s">
        <v>378</v>
      </c>
      <c r="B3" s="7" t="n">
        <v>81698</v>
      </c>
      <c r="C3" s="7" t="n">
        <v>129945</v>
      </c>
      <c r="E3" s="7" t="n">
        <v>471366</v>
      </c>
      <c r="F3" s="7" t="n">
        <v>290664</v>
      </c>
    </row>
    <row r="4" spans="1:7">
      <c r="A4" s="4" t="s">
        <v>379</v>
      </c>
      <c r="B4" s="6" t="n">
        <v>1690664</v>
      </c>
      <c r="E4" s="7" t="n">
        <v>1690664</v>
      </c>
      <c r="G4" s="7" t="n">
        <v>0</v>
      </c>
    </row>
    <row r="5" spans="1:7">
      <c r="A5" s="4" t="s">
        <v>380</v>
      </c>
      <c r="B5" s="7" t="n">
        <v>20388</v>
      </c>
      <c r="C5" s="7" t="n">
        <v>20974</v>
      </c>
      <c r="D5" s="7" t="n">
        <v>475</v>
      </c>
      <c r="F5" s="7" t="n">
        <v>95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81</v>
      </c>
      <c r="B1" s="2" t="s">
        <v>1</v>
      </c>
    </row>
    <row r="2" spans="1:3">
      <c r="B2" s="2" t="s">
        <v>2</v>
      </c>
      <c r="C2" s="2" t="s">
        <v>23</v>
      </c>
    </row>
    <row r="3" spans="1:3">
      <c r="A3" s="4" t="s">
        <v>34</v>
      </c>
      <c r="B3" s="7" t="n">
        <v>133015</v>
      </c>
      <c r="C3" s="7" t="n">
        <v>45515</v>
      </c>
    </row>
    <row r="4" spans="1:3">
      <c r="A4" s="4" t="s">
        <v>382</v>
      </c>
    </row>
    <row r="5" spans="1:3">
      <c r="A5" s="4" t="s">
        <v>383</v>
      </c>
      <c r="B5" s="6" t="n">
        <v>0</v>
      </c>
    </row>
    <row r="6" spans="1:3">
      <c r="A6" s="4" t="s">
        <v>384</v>
      </c>
      <c r="B6" s="6" t="n">
        <v>10000</v>
      </c>
    </row>
    <row r="7" spans="1:3">
      <c r="A7" s="4" t="s">
        <v>385</v>
      </c>
      <c r="B7" s="6" t="n">
        <v>-2500</v>
      </c>
    </row>
    <row r="8" spans="1:3">
      <c r="A8" s="4" t="s">
        <v>386</v>
      </c>
      <c r="B8" s="6" t="n">
        <v>7500</v>
      </c>
    </row>
    <row r="9" spans="1:3">
      <c r="A9" s="4" t="s">
        <v>358</v>
      </c>
    </row>
    <row r="10" spans="1:3">
      <c r="A10" s="4" t="s">
        <v>383</v>
      </c>
      <c r="B10" s="6" t="n">
        <v>0</v>
      </c>
    </row>
    <row r="11" spans="1:3">
      <c r="A11" s="4" t="s">
        <v>384</v>
      </c>
      <c r="B11" s="6" t="n">
        <v>0</v>
      </c>
    </row>
    <row r="12" spans="1:3">
      <c r="A12" s="4" t="s">
        <v>387</v>
      </c>
      <c r="B12" s="6" t="n">
        <v>100000</v>
      </c>
    </row>
    <row r="13" spans="1:3">
      <c r="A13" s="4" t="s">
        <v>385</v>
      </c>
      <c r="B13" s="6" t="n">
        <v>-20000</v>
      </c>
    </row>
    <row r="14" spans="1:3">
      <c r="A14" s="4" t="s">
        <v>386</v>
      </c>
      <c r="B14" s="6" t="n">
        <v>80000</v>
      </c>
    </row>
    <row r="15" spans="1:3">
      <c r="A15" s="4" t="s">
        <v>388</v>
      </c>
    </row>
    <row r="16" spans="1:3">
      <c r="A16" s="4" t="s">
        <v>383</v>
      </c>
      <c r="B16" s="6" t="n">
        <v>45515</v>
      </c>
    </row>
    <row r="17" spans="1:3">
      <c r="A17" s="4" t="s">
        <v>384</v>
      </c>
      <c r="B17" s="6" t="n">
        <v>0</v>
      </c>
    </row>
    <row r="18" spans="1:3">
      <c r="A18" s="4" t="s">
        <v>389</v>
      </c>
      <c r="B18" s="6" t="n">
        <v>0</v>
      </c>
    </row>
    <row r="19" spans="1:3">
      <c r="A19" s="4" t="s">
        <v>386</v>
      </c>
      <c r="B19" s="6" t="n">
        <v>45515</v>
      </c>
    </row>
    <row r="20" spans="1:3">
      <c r="A20" s="4" t="s">
        <v>34</v>
      </c>
      <c r="B20" s="7" t="n">
        <v>1330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390</v>
      </c>
      <c r="B1" s="2" t="s">
        <v>346</v>
      </c>
    </row>
    <row r="2" spans="1:2">
      <c r="A2" s="3" t="s">
        <v>391</v>
      </c>
    </row>
    <row r="3" spans="1:2">
      <c r="A3" s="4" t="s">
        <v>392</v>
      </c>
      <c r="B3" s="7" t="n">
        <v>22500</v>
      </c>
    </row>
    <row r="4" spans="1:2">
      <c r="A4" s="6" t="n">
        <v>2018</v>
      </c>
      <c r="B4" s="6" t="n">
        <v>45000</v>
      </c>
    </row>
    <row r="5" spans="1:2">
      <c r="A5" s="6" t="n">
        <v>2019</v>
      </c>
      <c r="B5" s="6" t="n">
        <v>20000</v>
      </c>
    </row>
    <row r="6" spans="1:2">
      <c r="A6" s="4" t="s">
        <v>106</v>
      </c>
      <c r="B6" s="7" t="n">
        <v>87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1"/>
    <col customWidth="1" max="5" min="5" width="21"/>
    <col customWidth="1" max="6" min="6" width="27"/>
    <col customWidth="1" max="7" min="7" width="24"/>
    <col customWidth="1" max="8" min="8" width="20"/>
    <col customWidth="1" max="9" min="9" width="12"/>
  </cols>
  <sheetData>
    <row r="1" spans="1:9">
      <c r="A1" s="1" t="s">
        <v>100</v>
      </c>
      <c r="B1" s="2" t="s">
        <v>101</v>
      </c>
      <c r="C1" s="2" t="s">
        <v>102</v>
      </c>
      <c r="D1" s="2" t="s">
        <v>60</v>
      </c>
      <c r="E1" s="2" t="s">
        <v>61</v>
      </c>
      <c r="F1" s="2" t="s">
        <v>103</v>
      </c>
      <c r="G1" s="2" t="s">
        <v>104</v>
      </c>
      <c r="H1" s="2" t="s">
        <v>105</v>
      </c>
      <c r="I1" s="2" t="s">
        <v>106</v>
      </c>
    </row>
    <row r="2" spans="1:9">
      <c r="A2" s="4" t="s">
        <v>107</v>
      </c>
      <c r="B2" s="6" t="n">
        <v>0</v>
      </c>
      <c r="C2" s="6" t="n">
        <v>5500000</v>
      </c>
    </row>
    <row r="3" spans="1:9">
      <c r="A3" s="4" t="s">
        <v>108</v>
      </c>
      <c r="B3" s="7" t="n">
        <v>0</v>
      </c>
      <c r="C3" s="7" t="n">
        <v>5500</v>
      </c>
      <c r="F3" s="7" t="n">
        <v>64500</v>
      </c>
      <c r="G3" s="7" t="n">
        <v>0</v>
      </c>
      <c r="H3" s="7" t="n">
        <v>-168860</v>
      </c>
      <c r="I3" s="7" t="n">
        <v>-98860</v>
      </c>
    </row>
    <row r="4" spans="1:9">
      <c r="A4" s="4" t="s">
        <v>109</v>
      </c>
      <c r="C4" s="6" t="n">
        <v>-5000000</v>
      </c>
    </row>
    <row r="5" spans="1:9">
      <c r="A5" s="4" t="s">
        <v>110</v>
      </c>
      <c r="C5" s="7" t="n">
        <v>-5000</v>
      </c>
      <c r="I5" s="6" t="n">
        <v>-5000</v>
      </c>
    </row>
    <row r="6" spans="1:9">
      <c r="A6" s="4" t="s">
        <v>111</v>
      </c>
      <c r="C6" s="6" t="n">
        <v>5000000</v>
      </c>
    </row>
    <row r="7" spans="1:9">
      <c r="A7" s="4" t="s">
        <v>112</v>
      </c>
      <c r="C7" s="7" t="n">
        <v>5000</v>
      </c>
      <c r="G7" s="6" t="n">
        <v>-5000</v>
      </c>
      <c r="I7" s="6" t="n">
        <v>0</v>
      </c>
    </row>
    <row r="8" spans="1:9">
      <c r="A8" s="4" t="s">
        <v>93</v>
      </c>
      <c r="H8" s="6" t="n">
        <v>-48809</v>
      </c>
      <c r="I8" s="6" t="n">
        <v>-48809</v>
      </c>
    </row>
    <row r="9" spans="1:9">
      <c r="A9" s="4" t="s">
        <v>113</v>
      </c>
      <c r="B9" s="6" t="n">
        <v>0</v>
      </c>
      <c r="C9" s="6" t="n">
        <v>5500000</v>
      </c>
    </row>
    <row r="10" spans="1:9">
      <c r="A10" s="4" t="s">
        <v>114</v>
      </c>
      <c r="B10" s="7" t="n">
        <v>0</v>
      </c>
      <c r="C10" s="7" t="n">
        <v>5500</v>
      </c>
      <c r="F10" s="6" t="n">
        <v>64500</v>
      </c>
      <c r="G10" s="6" t="n">
        <v>-5000</v>
      </c>
      <c r="H10" s="6" t="n">
        <v>-217669</v>
      </c>
      <c r="I10" s="6" t="n">
        <v>-152669</v>
      </c>
    </row>
    <row r="11" spans="1:9">
      <c r="A11" s="4" t="s">
        <v>115</v>
      </c>
      <c r="B11" s="6" t="n">
        <v>0</v>
      </c>
      <c r="C11" s="6" t="n">
        <v>5500000</v>
      </c>
    </row>
    <row r="12" spans="1:9">
      <c r="A12" s="4" t="s">
        <v>116</v>
      </c>
      <c r="B12" s="7" t="n">
        <v>0</v>
      </c>
      <c r="C12" s="7" t="n">
        <v>5500</v>
      </c>
      <c r="F12" s="6" t="n">
        <v>64500</v>
      </c>
      <c r="G12" s="6" t="n">
        <v>-5000</v>
      </c>
      <c r="H12" s="6" t="n">
        <v>-217669</v>
      </c>
      <c r="I12" s="6" t="n">
        <v>-152669</v>
      </c>
    </row>
    <row r="13" spans="1:9">
      <c r="A13" s="4" t="s">
        <v>93</v>
      </c>
      <c r="H13" s="6" t="n">
        <v>-3727</v>
      </c>
      <c r="I13" s="6" t="n">
        <v>-3727</v>
      </c>
    </row>
    <row r="14" spans="1:9">
      <c r="A14" s="4" t="s">
        <v>117</v>
      </c>
      <c r="B14" s="6" t="n">
        <v>0</v>
      </c>
      <c r="C14" s="6" t="n">
        <v>5500000</v>
      </c>
    </row>
    <row r="15" spans="1:9">
      <c r="A15" s="4" t="s">
        <v>118</v>
      </c>
      <c r="B15" s="7" t="n">
        <v>0</v>
      </c>
      <c r="C15" s="7" t="n">
        <v>5500</v>
      </c>
      <c r="F15" s="6" t="n">
        <v>64500</v>
      </c>
      <c r="G15" s="6" t="n">
        <v>-5000</v>
      </c>
      <c r="H15" s="6" t="n">
        <v>-221396</v>
      </c>
      <c r="I15" s="6" t="n">
        <v>-156396</v>
      </c>
    </row>
    <row r="16" spans="1:9">
      <c r="A16" s="4" t="s">
        <v>119</v>
      </c>
      <c r="G16" s="6" t="n">
        <v>5000</v>
      </c>
      <c r="I16" s="6" t="n">
        <v>5000</v>
      </c>
    </row>
    <row r="17" spans="1:9">
      <c r="A17" s="4" t="s">
        <v>120</v>
      </c>
      <c r="F17" s="6" t="n">
        <v>2000</v>
      </c>
      <c r="I17" s="6" t="n">
        <v>2000</v>
      </c>
    </row>
    <row r="18" spans="1:9">
      <c r="A18" s="4" t="s">
        <v>111</v>
      </c>
      <c r="C18" s="6" t="n">
        <v>900000</v>
      </c>
    </row>
    <row r="19" spans="1:9">
      <c r="A19" s="4" t="s">
        <v>112</v>
      </c>
      <c r="C19" s="7" t="n">
        <v>900</v>
      </c>
      <c r="F19" s="6" t="n">
        <v>1349100</v>
      </c>
      <c r="G19" s="6" t="n">
        <v>-1000</v>
      </c>
      <c r="I19" s="6" t="n">
        <v>1349000</v>
      </c>
    </row>
    <row r="20" spans="1:9">
      <c r="A20" s="4" t="s">
        <v>121</v>
      </c>
      <c r="F20" s="6" t="n">
        <v>118415</v>
      </c>
      <c r="I20" s="6" t="n">
        <v>118415</v>
      </c>
    </row>
    <row r="21" spans="1:9">
      <c r="A21" s="4" t="s">
        <v>93</v>
      </c>
      <c r="H21" s="6" t="n">
        <v>-224578</v>
      </c>
      <c r="I21" s="6" t="n">
        <v>-224578</v>
      </c>
    </row>
    <row r="22" spans="1:9">
      <c r="A22" s="4" t="s">
        <v>122</v>
      </c>
      <c r="B22" s="6" t="n">
        <v>0</v>
      </c>
      <c r="C22" s="6" t="n">
        <v>0</v>
      </c>
      <c r="D22" s="6" t="n">
        <v>0</v>
      </c>
      <c r="E22" s="6" t="n">
        <v>6400000</v>
      </c>
    </row>
    <row r="23" spans="1:9">
      <c r="A23" s="4" t="s">
        <v>123</v>
      </c>
      <c r="B23" s="7" t="n">
        <v>0</v>
      </c>
      <c r="C23" s="7" t="n">
        <v>0</v>
      </c>
      <c r="D23" s="7" t="n">
        <v>0</v>
      </c>
      <c r="E23" s="7" t="n">
        <v>6400</v>
      </c>
      <c r="F23" s="6" t="n">
        <v>1534015</v>
      </c>
      <c r="G23" s="6" t="n">
        <v>-1000</v>
      </c>
      <c r="H23" s="6" t="n">
        <v>-445974</v>
      </c>
      <c r="I23" s="6" t="n">
        <v>1093441</v>
      </c>
    </row>
    <row r="24" spans="1:9">
      <c r="A24" s="4" t="s">
        <v>124</v>
      </c>
      <c r="D24" s="6" t="n">
        <v>1000000</v>
      </c>
      <c r="E24" s="6" t="n">
        <v>-1000000</v>
      </c>
    </row>
    <row r="25" spans="1:9">
      <c r="A25" s="4" t="s">
        <v>125</v>
      </c>
      <c r="D25" s="7" t="n">
        <v>1000</v>
      </c>
      <c r="E25" s="7" t="n">
        <v>-1000</v>
      </c>
      <c r="I25" s="6" t="n">
        <v>0</v>
      </c>
    </row>
    <row r="26" spans="1:9">
      <c r="A26" s="4" t="s">
        <v>126</v>
      </c>
      <c r="E26" s="6" t="n">
        <v>1523809</v>
      </c>
    </row>
    <row r="27" spans="1:9">
      <c r="A27" s="4" t="s">
        <v>127</v>
      </c>
      <c r="E27" s="7" t="n">
        <v>1524</v>
      </c>
      <c r="F27" s="6" t="n">
        <v>2665142</v>
      </c>
      <c r="I27" s="6" t="n">
        <v>2666666</v>
      </c>
    </row>
    <row r="28" spans="1:9">
      <c r="A28" s="4" t="s">
        <v>128</v>
      </c>
      <c r="E28" s="6" t="n">
        <v>657500</v>
      </c>
    </row>
    <row r="29" spans="1:9">
      <c r="A29" s="4" t="s">
        <v>129</v>
      </c>
      <c r="E29" s="7" t="n">
        <v>658</v>
      </c>
      <c r="F29" s="6" t="n">
        <v>2629342</v>
      </c>
      <c r="I29" s="6" t="n">
        <v>2630000</v>
      </c>
    </row>
    <row r="30" spans="1:9">
      <c r="A30" s="4" t="s">
        <v>130</v>
      </c>
      <c r="E30" s="6" t="n">
        <v>1161920</v>
      </c>
    </row>
    <row r="31" spans="1:9">
      <c r="A31" s="4" t="s">
        <v>131</v>
      </c>
      <c r="E31" s="7" t="n">
        <v>1162</v>
      </c>
      <c r="F31" s="6" t="n">
        <v>1348878</v>
      </c>
      <c r="I31" s="6" t="n">
        <v>1350040</v>
      </c>
    </row>
    <row r="32" spans="1:9">
      <c r="A32" s="4" t="s">
        <v>132</v>
      </c>
      <c r="E32" s="6" t="n">
        <v>275312</v>
      </c>
    </row>
    <row r="33" spans="1:9">
      <c r="A33" s="4" t="s">
        <v>133</v>
      </c>
      <c r="E33" s="7" t="n">
        <v>275</v>
      </c>
      <c r="F33" s="6" t="n">
        <v>284639</v>
      </c>
      <c r="I33" s="6" t="n">
        <v>284914</v>
      </c>
    </row>
    <row r="34" spans="1:9">
      <c r="A34" s="4" t="s">
        <v>134</v>
      </c>
      <c r="F34" s="6" t="n">
        <v>129787</v>
      </c>
      <c r="I34" s="6" t="n">
        <v>129787</v>
      </c>
    </row>
    <row r="35" spans="1:9">
      <c r="A35" s="4" t="s">
        <v>93</v>
      </c>
      <c r="H35" s="6" t="n">
        <v>-2815120</v>
      </c>
      <c r="I35" s="6" t="n">
        <v>-2815120</v>
      </c>
    </row>
    <row r="36" spans="1:9">
      <c r="A36" s="4" t="s">
        <v>135</v>
      </c>
      <c r="D36" s="6" t="n">
        <v>1000000</v>
      </c>
      <c r="E36" s="6" t="n">
        <v>9018541</v>
      </c>
    </row>
    <row r="37" spans="1:9">
      <c r="A37" s="4" t="s">
        <v>136</v>
      </c>
      <c r="D37" s="7" t="n">
        <v>1000</v>
      </c>
      <c r="E37" s="7" t="n">
        <v>9019</v>
      </c>
      <c r="F37" s="7" t="n">
        <v>8591803</v>
      </c>
      <c r="G37" s="7" t="n">
        <v>-1000</v>
      </c>
      <c r="H37" s="7" t="n">
        <v>-3261094</v>
      </c>
      <c r="I37" s="7" t="n">
        <v>53397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93</v>
      </c>
      <c r="B1" s="2" t="s">
        <v>72</v>
      </c>
      <c r="D1" s="2" t="s">
        <v>1</v>
      </c>
    </row>
    <row r="2" spans="1:5">
      <c r="B2" s="2" t="s">
        <v>2</v>
      </c>
      <c r="C2" s="2" t="s">
        <v>74</v>
      </c>
      <c r="D2" s="2" t="s">
        <v>2</v>
      </c>
      <c r="E2" s="2" t="s">
        <v>74</v>
      </c>
    </row>
    <row r="3" spans="1:5">
      <c r="A3" s="3" t="s">
        <v>394</v>
      </c>
    </row>
    <row r="4" spans="1:5">
      <c r="A4" s="4" t="s">
        <v>338</v>
      </c>
      <c r="B4" s="7" t="n">
        <v>11250</v>
      </c>
      <c r="C4" s="7" t="n">
        <v>22500</v>
      </c>
      <c r="D4" s="7" t="n">
        <v>11250</v>
      </c>
      <c r="E4" s="7" t="n">
        <v>22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95</v>
      </c>
      <c r="B1" s="2" t="s">
        <v>1</v>
      </c>
      <c r="C1" s="2" t="s">
        <v>73</v>
      </c>
    </row>
    <row r="2" spans="1:3">
      <c r="B2" s="2" t="s">
        <v>2</v>
      </c>
      <c r="C2" s="2" t="s">
        <v>23</v>
      </c>
    </row>
    <row r="3" spans="1:3">
      <c r="A3" s="3" t="s">
        <v>396</v>
      </c>
    </row>
    <row r="4" spans="1:3">
      <c r="A4" s="4" t="s">
        <v>38</v>
      </c>
      <c r="B4" s="7" t="n">
        <v>1046225</v>
      </c>
      <c r="C4" s="7" t="n">
        <v>219101</v>
      </c>
    </row>
    <row r="5" spans="1:3">
      <c r="A5" s="4" t="s">
        <v>397</v>
      </c>
      <c r="B5" s="6" t="n">
        <v>717</v>
      </c>
      <c r="C5" s="6" t="n">
        <v>0</v>
      </c>
    </row>
    <row r="6" spans="1:3">
      <c r="A6" s="4" t="s">
        <v>398</v>
      </c>
      <c r="B6" s="6" t="n">
        <v>211951</v>
      </c>
      <c r="C6" s="6" t="n">
        <v>0</v>
      </c>
    </row>
    <row r="7" spans="1:3">
      <c r="A7" s="4" t="s">
        <v>399</v>
      </c>
      <c r="B7" s="6" t="n">
        <v>3200</v>
      </c>
      <c r="C7" s="6" t="n">
        <v>0</v>
      </c>
    </row>
    <row r="8" spans="1:3">
      <c r="A8" s="4" t="s">
        <v>400</v>
      </c>
      <c r="B8" s="7" t="n">
        <v>1262093</v>
      </c>
      <c r="C8" s="7" t="n">
        <v>2191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01</v>
      </c>
      <c r="B1" s="2" t="s">
        <v>402</v>
      </c>
    </row>
    <row r="2" spans="1:2">
      <c r="A2" s="3" t="s">
        <v>403</v>
      </c>
    </row>
    <row r="3" spans="1:2">
      <c r="A3" s="4" t="s">
        <v>404</v>
      </c>
      <c r="B3" s="7" t="n">
        <v>197358</v>
      </c>
    </row>
    <row r="4" spans="1:2">
      <c r="A4" s="4" t="s">
        <v>405</v>
      </c>
      <c r="B4" s="6" t="n">
        <v>-196076</v>
      </c>
    </row>
    <row r="5" spans="1:2">
      <c r="A5" s="4" t="s">
        <v>406</v>
      </c>
      <c r="B5" s="7" t="n">
        <v>12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407</v>
      </c>
      <c r="B1" s="2" t="s">
        <v>2</v>
      </c>
      <c r="C1" s="2" t="s">
        <v>23</v>
      </c>
      <c r="D1" s="2" t="s">
        <v>24</v>
      </c>
      <c r="E1" s="2" t="s">
        <v>25</v>
      </c>
    </row>
    <row r="2" spans="1:5">
      <c r="A2" s="4" t="s">
        <v>405</v>
      </c>
      <c r="B2" s="7" t="n">
        <v>-627375</v>
      </c>
      <c r="C2" s="7" t="n">
        <v>-196076</v>
      </c>
    </row>
    <row r="3" spans="1:5">
      <c r="A3" s="4" t="s">
        <v>408</v>
      </c>
      <c r="B3" s="6" t="n">
        <v>0</v>
      </c>
      <c r="C3" s="6" t="n">
        <v>0</v>
      </c>
    </row>
    <row r="4" spans="1:5">
      <c r="A4" s="4" t="s">
        <v>409</v>
      </c>
      <c r="B4" s="6" t="n">
        <v>1372959</v>
      </c>
      <c r="C4" s="6" t="n">
        <v>1282</v>
      </c>
      <c r="D4" s="7" t="n">
        <v>0</v>
      </c>
      <c r="E4" s="7" t="n">
        <v>0</v>
      </c>
    </row>
    <row r="5" spans="1:5">
      <c r="A5" s="4" t="s">
        <v>410</v>
      </c>
    </row>
    <row r="6" spans="1:5">
      <c r="A6" s="4" t="s">
        <v>44</v>
      </c>
      <c r="B6" s="6" t="n">
        <v>1333334</v>
      </c>
      <c r="C6" s="6" t="n">
        <v>0</v>
      </c>
    </row>
    <row r="7" spans="1:5">
      <c r="A7" s="4" t="s">
        <v>411</v>
      </c>
    </row>
    <row r="8" spans="1:5">
      <c r="A8" s="4" t="s">
        <v>44</v>
      </c>
      <c r="B8" s="6" t="n">
        <v>667000</v>
      </c>
      <c r="C8" s="6" t="n">
        <v>0</v>
      </c>
    </row>
    <row r="9" spans="1:5">
      <c r="A9" s="4" t="s">
        <v>412</v>
      </c>
    </row>
    <row r="10" spans="1:5">
      <c r="A10" s="4" t="s">
        <v>44</v>
      </c>
      <c r="B10" s="7" t="n">
        <v>0</v>
      </c>
      <c r="C10" s="7" t="n">
        <v>1973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s>
  <sheetData>
    <row r="1" spans="1:9">
      <c r="A1" s="1" t="s">
        <v>413</v>
      </c>
      <c r="B1" s="2" t="s">
        <v>342</v>
      </c>
      <c r="C1" s="2" t="s">
        <v>72</v>
      </c>
      <c r="F1" s="2" t="s">
        <v>1</v>
      </c>
      <c r="H1" s="2" t="s">
        <v>73</v>
      </c>
    </row>
    <row r="2" spans="1:9">
      <c r="B2" s="2" t="s">
        <v>24</v>
      </c>
      <c r="C2" s="2" t="s">
        <v>2</v>
      </c>
      <c r="D2" s="2" t="s">
        <v>343</v>
      </c>
      <c r="E2" s="2" t="s">
        <v>74</v>
      </c>
      <c r="F2" s="2" t="s">
        <v>2</v>
      </c>
      <c r="G2" s="2" t="s">
        <v>74</v>
      </c>
      <c r="H2" s="2" t="s">
        <v>23</v>
      </c>
      <c r="I2" s="2" t="s">
        <v>25</v>
      </c>
    </row>
    <row r="3" spans="1:9">
      <c r="A3" s="3" t="s">
        <v>414</v>
      </c>
    </row>
    <row r="4" spans="1:9">
      <c r="A4" s="4" t="s">
        <v>415</v>
      </c>
      <c r="C4" s="4" t="s">
        <v>416</v>
      </c>
      <c r="F4" s="4" t="s">
        <v>416</v>
      </c>
    </row>
    <row r="5" spans="1:9">
      <c r="A5" s="4" t="s">
        <v>90</v>
      </c>
      <c r="B5" s="7" t="n">
        <v>719</v>
      </c>
      <c r="C5" s="7" t="n">
        <v>71804</v>
      </c>
      <c r="D5" s="7" t="n">
        <v>2920</v>
      </c>
      <c r="E5" s="7" t="n">
        <v>2343</v>
      </c>
      <c r="F5" s="7" t="n">
        <v>283606</v>
      </c>
      <c r="G5" s="7" t="n">
        <v>4553</v>
      </c>
      <c r="H5" s="7" t="n">
        <v>5626</v>
      </c>
      <c r="I5" s="7" t="n">
        <v>7257</v>
      </c>
    </row>
    <row r="6" spans="1:9">
      <c r="A6" s="4" t="s">
        <v>417</v>
      </c>
      <c r="C6" s="6" t="n">
        <v>206484</v>
      </c>
      <c r="F6" s="6" t="n">
        <v>206484</v>
      </c>
    </row>
    <row r="7" spans="1:9">
      <c r="A7" s="4" t="s">
        <v>418</v>
      </c>
      <c r="C7" s="6" t="n">
        <v>10809</v>
      </c>
      <c r="F7" s="6" t="n">
        <v>10809</v>
      </c>
    </row>
    <row r="8" spans="1:9">
      <c r="A8" s="4" t="s">
        <v>419</v>
      </c>
      <c r="C8" s="7" t="n">
        <v>-627375</v>
      </c>
      <c r="F8" s="7" t="n">
        <v>-627375</v>
      </c>
      <c r="H8" s="7" t="n">
        <v>-196076</v>
      </c>
    </row>
  </sheetData>
  <mergeCells count="4">
    <mergeCell ref="A1:A2"/>
    <mergeCell ref="C1:E1"/>
    <mergeCell ref="F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420</v>
      </c>
      <c r="B1" s="2" t="s">
        <v>2</v>
      </c>
      <c r="C1" s="2" t="s">
        <v>23</v>
      </c>
      <c r="D1" s="2" t="s">
        <v>24</v>
      </c>
      <c r="E1" s="2" t="s">
        <v>25</v>
      </c>
    </row>
    <row r="2" spans="1:5">
      <c r="A2" s="3" t="s">
        <v>340</v>
      </c>
    </row>
    <row r="3" spans="1:5">
      <c r="A3" s="4" t="s">
        <v>421</v>
      </c>
      <c r="C3" s="6" t="n">
        <v>100000000</v>
      </c>
      <c r="D3" s="6" t="n">
        <v>100000000</v>
      </c>
      <c r="E3" s="6" t="n">
        <v>100000000</v>
      </c>
    </row>
    <row r="4" spans="1:5">
      <c r="A4" s="4" t="s">
        <v>422</v>
      </c>
      <c r="C4" s="8" t="n">
        <v>0.001</v>
      </c>
      <c r="D4" s="8" t="n">
        <v>0.001</v>
      </c>
      <c r="E4" s="8" t="n">
        <v>0.001</v>
      </c>
    </row>
    <row r="5" spans="1:5">
      <c r="A5" s="4" t="s">
        <v>423</v>
      </c>
      <c r="B5" s="6" t="n">
        <v>10000000</v>
      </c>
      <c r="C5" s="6" t="n">
        <v>10000000</v>
      </c>
      <c r="D5" s="6" t="n">
        <v>10000000</v>
      </c>
      <c r="E5" s="6" t="n">
        <v>10000000</v>
      </c>
    </row>
    <row r="6" spans="1:5">
      <c r="A6" s="4" t="s">
        <v>424</v>
      </c>
      <c r="B6" s="8" t="n">
        <v>0.001</v>
      </c>
      <c r="C6" s="8" t="n">
        <v>0.001</v>
      </c>
      <c r="D6" s="8" t="n">
        <v>0.001</v>
      </c>
      <c r="E6" s="8" t="n">
        <v>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25</v>
      </c>
      <c r="B1" s="2" t="s">
        <v>72</v>
      </c>
      <c r="D1" s="2" t="s">
        <v>1</v>
      </c>
    </row>
    <row r="2" spans="1:8">
      <c r="B2" s="2" t="s">
        <v>2</v>
      </c>
      <c r="C2" s="2" t="s">
        <v>74</v>
      </c>
      <c r="D2" s="2" t="s">
        <v>2</v>
      </c>
      <c r="E2" s="2" t="s">
        <v>343</v>
      </c>
      <c r="F2" s="2" t="s">
        <v>23</v>
      </c>
      <c r="G2" s="2" t="s">
        <v>24</v>
      </c>
      <c r="H2" s="2" t="s">
        <v>25</v>
      </c>
    </row>
    <row r="3" spans="1:8">
      <c r="A3" s="4" t="s">
        <v>69</v>
      </c>
      <c r="G3" s="6" t="n">
        <v>5500000</v>
      </c>
      <c r="H3" s="6" t="n">
        <v>5500000</v>
      </c>
    </row>
    <row r="4" spans="1:8">
      <c r="A4" s="4" t="s">
        <v>70</v>
      </c>
      <c r="G4" s="6" t="n">
        <v>5500000</v>
      </c>
      <c r="H4" s="6" t="n">
        <v>5500000</v>
      </c>
    </row>
    <row r="5" spans="1:8">
      <c r="A5" s="4" t="s">
        <v>426</v>
      </c>
      <c r="E5" s="7" t="n">
        <v>2103500</v>
      </c>
    </row>
    <row r="6" spans="1:8">
      <c r="A6" s="4" t="s">
        <v>334</v>
      </c>
      <c r="B6" s="7" t="n">
        <v>87310</v>
      </c>
      <c r="C6" s="7" t="n">
        <v>2016190</v>
      </c>
      <c r="D6" s="7" t="n">
        <v>129787</v>
      </c>
    </row>
    <row r="7" spans="1:8">
      <c r="A7" s="4" t="s">
        <v>63</v>
      </c>
      <c r="B7" s="8" t="n">
        <v>0.001</v>
      </c>
      <c r="D7" s="8" t="n">
        <v>0.001</v>
      </c>
      <c r="F7" s="8" t="n">
        <v>0.001</v>
      </c>
      <c r="G7" s="8" t="n">
        <v>0.001</v>
      </c>
      <c r="H7" s="8" t="n">
        <v>0.001</v>
      </c>
    </row>
    <row r="8" spans="1:8">
      <c r="A8" s="4" t="s">
        <v>64</v>
      </c>
      <c r="B8" s="6" t="n">
        <v>10000000</v>
      </c>
      <c r="D8" s="6" t="n">
        <v>10000000</v>
      </c>
      <c r="F8" s="6" t="n">
        <v>10000000</v>
      </c>
      <c r="G8" s="6" t="n">
        <v>10000000</v>
      </c>
      <c r="H8" s="6" t="n">
        <v>10000000</v>
      </c>
    </row>
    <row r="9" spans="1:8">
      <c r="A9" s="4" t="s">
        <v>68</v>
      </c>
      <c r="F9" s="6" t="n">
        <v>100000000</v>
      </c>
      <c r="G9" s="6" t="n">
        <v>100000000</v>
      </c>
      <c r="H9" s="6" t="n">
        <v>100000000</v>
      </c>
    </row>
    <row r="10" spans="1:8">
      <c r="A10" s="4" t="s">
        <v>335</v>
      </c>
    </row>
    <row r="11" spans="1:8">
      <c r="A11" s="4" t="s">
        <v>334</v>
      </c>
      <c r="D11" s="7" t="n">
        <v>1297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27</v>
      </c>
      <c r="B1" s="2" t="s">
        <v>23</v>
      </c>
      <c r="C1" s="2" t="s">
        <v>24</v>
      </c>
      <c r="D1" s="2" t="s">
        <v>25</v>
      </c>
    </row>
    <row r="2" spans="1:4">
      <c r="A2" s="3" t="s">
        <v>428</v>
      </c>
    </row>
    <row r="3" spans="1:4">
      <c r="A3" s="4" t="s">
        <v>429</v>
      </c>
      <c r="B3" s="6" t="n">
        <v>0</v>
      </c>
      <c r="C3" s="6" t="n">
        <v>0</v>
      </c>
      <c r="D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30</v>
      </c>
      <c r="B1" s="2" t="s">
        <v>72</v>
      </c>
      <c r="D1" s="2" t="s">
        <v>1</v>
      </c>
      <c r="F1" s="2" t="s">
        <v>73</v>
      </c>
    </row>
    <row r="2" spans="1:8">
      <c r="B2" s="2" t="s">
        <v>2</v>
      </c>
      <c r="C2" s="2" t="s">
        <v>74</v>
      </c>
      <c r="D2" s="2" t="s">
        <v>2</v>
      </c>
      <c r="E2" s="2" t="s">
        <v>74</v>
      </c>
      <c r="F2" s="2" t="s">
        <v>23</v>
      </c>
      <c r="G2" s="2" t="s">
        <v>24</v>
      </c>
      <c r="H2" s="2" t="s">
        <v>25</v>
      </c>
    </row>
    <row r="3" spans="1:8">
      <c r="A3" s="3" t="s">
        <v>431</v>
      </c>
    </row>
    <row r="4" spans="1:8">
      <c r="A4" s="4" t="s">
        <v>432</v>
      </c>
      <c r="B4" s="7" t="n">
        <v>801162</v>
      </c>
      <c r="C4" s="7" t="n">
        <v>0</v>
      </c>
      <c r="D4" s="7" t="n">
        <v>923092</v>
      </c>
      <c r="E4" s="7" t="n">
        <v>0</v>
      </c>
    </row>
    <row r="5" spans="1:8">
      <c r="A5" s="4" t="s">
        <v>433</v>
      </c>
      <c r="B5" s="6" t="n">
        <v>242906</v>
      </c>
      <c r="C5" s="6" t="n">
        <v>0</v>
      </c>
      <c r="D5" s="6" t="n">
        <v>269036</v>
      </c>
      <c r="E5" s="6" t="n">
        <v>0</v>
      </c>
    </row>
    <row r="6" spans="1:8">
      <c r="A6" s="4" t="s">
        <v>84</v>
      </c>
      <c r="B6" s="6" t="n">
        <v>186188</v>
      </c>
      <c r="C6" s="6" t="n">
        <v>8200</v>
      </c>
      <c r="D6" s="6" t="n">
        <v>532445</v>
      </c>
      <c r="E6" s="6" t="n">
        <v>14973</v>
      </c>
      <c r="F6" s="7" t="n">
        <v>152876</v>
      </c>
      <c r="G6" s="7" t="n">
        <v>2850</v>
      </c>
      <c r="H6" s="7" t="n">
        <v>37123</v>
      </c>
    </row>
    <row r="7" spans="1:8">
      <c r="A7" s="4" t="s">
        <v>157</v>
      </c>
      <c r="B7" s="6" t="n">
        <v>108694</v>
      </c>
      <c r="C7" s="6" t="n">
        <v>0</v>
      </c>
      <c r="D7" s="6" t="n">
        <v>186702</v>
      </c>
      <c r="E7" s="6" t="n">
        <v>0</v>
      </c>
    </row>
    <row r="8" spans="1:8">
      <c r="A8" s="4" t="s">
        <v>434</v>
      </c>
      <c r="B8" s="6" t="n">
        <v>370017</v>
      </c>
      <c r="C8" s="6" t="n">
        <v>2625</v>
      </c>
      <c r="D8" s="6" t="n">
        <v>452899</v>
      </c>
      <c r="E8" s="6" t="n">
        <v>6456</v>
      </c>
    </row>
    <row r="9" spans="1:8">
      <c r="A9" s="4" t="s">
        <v>435</v>
      </c>
      <c r="B9" s="7" t="n">
        <v>1708967</v>
      </c>
      <c r="C9" s="7" t="n">
        <v>10825</v>
      </c>
      <c r="D9" s="7" t="n">
        <v>2364174</v>
      </c>
      <c r="E9" s="7" t="n">
        <v>21429</v>
      </c>
      <c r="F9" s="7" t="n">
        <v>57825</v>
      </c>
      <c r="G9" s="7" t="n">
        <v>0</v>
      </c>
      <c r="H9" s="7" t="n">
        <v>2529</v>
      </c>
    </row>
  </sheetData>
  <mergeCells count="4">
    <mergeCell ref="A1:A2"/>
    <mergeCell ref="B1:C1"/>
    <mergeCell ref="D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s>
  <sheetData>
    <row r="1" spans="1:6">
      <c r="A1" s="1" t="s">
        <v>436</v>
      </c>
      <c r="B1" s="2" t="s">
        <v>1</v>
      </c>
      <c r="D1" s="2" t="s">
        <v>73</v>
      </c>
    </row>
    <row r="2" spans="1:6">
      <c r="B2" s="2" t="s">
        <v>2</v>
      </c>
      <c r="C2" s="2" t="s">
        <v>74</v>
      </c>
      <c r="D2" s="2" t="s">
        <v>23</v>
      </c>
      <c r="E2" s="2" t="s">
        <v>24</v>
      </c>
      <c r="F2" s="2" t="s">
        <v>25</v>
      </c>
    </row>
    <row r="3" spans="1:6">
      <c r="A3" s="3" t="s">
        <v>437</v>
      </c>
    </row>
    <row r="4" spans="1:6">
      <c r="A4" s="4" t="s">
        <v>438</v>
      </c>
      <c r="B4" s="7" t="n">
        <v>0</v>
      </c>
      <c r="C4" s="7" t="n">
        <v>0</v>
      </c>
      <c r="D4" s="7" t="n">
        <v>17909</v>
      </c>
      <c r="E4" s="7" t="n">
        <v>0</v>
      </c>
      <c r="F4" s="7" t="n">
        <v>0</v>
      </c>
    </row>
    <row r="5" spans="1:6">
      <c r="A5" s="4" t="s">
        <v>439</v>
      </c>
      <c r="B5" s="6" t="n">
        <v>1333334</v>
      </c>
      <c r="C5" s="6" t="n">
        <v>0</v>
      </c>
    </row>
    <row r="6" spans="1:6">
      <c r="A6" s="4" t="s">
        <v>440</v>
      </c>
      <c r="B6" s="6" t="n">
        <v>206209</v>
      </c>
      <c r="C6" s="6" t="n">
        <v>0</v>
      </c>
    </row>
    <row r="7" spans="1:6">
      <c r="A7" s="4" t="s">
        <v>441</v>
      </c>
      <c r="B7" s="7" t="n">
        <v>2666666</v>
      </c>
      <c r="C7" s="7" t="n">
        <v>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 customWidth="1" max="8" min="8" width="14"/>
    <col customWidth="1" max="9" min="9" width="16"/>
  </cols>
  <sheetData>
    <row r="1" spans="1:9">
      <c r="A1" s="1" t="s">
        <v>137</v>
      </c>
      <c r="B1" s="2" t="s">
        <v>72</v>
      </c>
      <c r="D1" s="2" t="s">
        <v>1</v>
      </c>
      <c r="F1" s="2" t="s">
        <v>73</v>
      </c>
      <c r="I1" s="2" t="s">
        <v>138</v>
      </c>
    </row>
    <row r="2" spans="1:9">
      <c r="B2" s="2" t="s">
        <v>2</v>
      </c>
      <c r="C2" s="2" t="s">
        <v>74</v>
      </c>
      <c r="D2" s="2" t="s">
        <v>2</v>
      </c>
      <c r="E2" s="2" t="s">
        <v>74</v>
      </c>
      <c r="F2" s="2" t="s">
        <v>23</v>
      </c>
      <c r="G2" s="2" t="s">
        <v>24</v>
      </c>
      <c r="H2" s="2" t="s">
        <v>25</v>
      </c>
      <c r="I2" s="2" t="s">
        <v>23</v>
      </c>
    </row>
    <row r="3" spans="1:9">
      <c r="A3" s="3" t="s">
        <v>139</v>
      </c>
    </row>
    <row r="4" spans="1:9">
      <c r="A4" s="4" t="s">
        <v>93</v>
      </c>
      <c r="B4" s="7" t="n">
        <v>-1892227</v>
      </c>
      <c r="C4" s="7" t="n">
        <v>-13643</v>
      </c>
      <c r="D4" s="7" t="n">
        <v>-2815120</v>
      </c>
      <c r="E4" s="7" t="n">
        <v>-26932</v>
      </c>
      <c r="F4" s="7" t="n">
        <v>-224578</v>
      </c>
      <c r="G4" s="7" t="n">
        <v>-3727</v>
      </c>
      <c r="H4" s="7" t="n">
        <v>-48809</v>
      </c>
      <c r="I4" s="7" t="n">
        <v>-445974</v>
      </c>
    </row>
    <row r="5" spans="1:9">
      <c r="A5" s="3" t="s">
        <v>140</v>
      </c>
    </row>
    <row r="6" spans="1:9">
      <c r="A6" s="4" t="s">
        <v>82</v>
      </c>
      <c r="D6" s="6" t="n">
        <v>173420</v>
      </c>
      <c r="E6" s="6" t="n">
        <v>950</v>
      </c>
      <c r="F6" s="6" t="n">
        <v>1900</v>
      </c>
      <c r="G6" s="6" t="n">
        <v>158</v>
      </c>
      <c r="H6" s="6" t="n">
        <v>1900</v>
      </c>
    </row>
    <row r="7" spans="1:9">
      <c r="A7" s="4" t="s">
        <v>141</v>
      </c>
      <c r="F7" s="6" t="n">
        <v>792</v>
      </c>
      <c r="G7" s="6" t="n">
        <v>0</v>
      </c>
      <c r="H7" s="6" t="n">
        <v>0</v>
      </c>
    </row>
    <row r="8" spans="1:9">
      <c r="A8" s="4" t="s">
        <v>142</v>
      </c>
      <c r="F8" s="6" t="n">
        <v>1282</v>
      </c>
      <c r="G8" s="6" t="n">
        <v>0</v>
      </c>
      <c r="H8" s="6" t="n">
        <v>0</v>
      </c>
    </row>
    <row r="9" spans="1:9">
      <c r="A9" s="4" t="s">
        <v>143</v>
      </c>
      <c r="F9" s="6" t="n">
        <v>-513</v>
      </c>
      <c r="G9" s="6" t="n">
        <v>0</v>
      </c>
      <c r="H9" s="6" t="n">
        <v>0</v>
      </c>
    </row>
    <row r="10" spans="1:9">
      <c r="A10" s="4" t="s">
        <v>144</v>
      </c>
      <c r="D10" s="6" t="n">
        <v>39625</v>
      </c>
      <c r="E10" s="6" t="n">
        <v>0</v>
      </c>
    </row>
    <row r="11" spans="1:9">
      <c r="A11" s="4" t="s">
        <v>145</v>
      </c>
      <c r="D11" s="6" t="n">
        <v>196076</v>
      </c>
      <c r="E11" s="6" t="n">
        <v>0</v>
      </c>
    </row>
    <row r="12" spans="1:9">
      <c r="A12" s="4" t="s">
        <v>146</v>
      </c>
      <c r="D12" s="6" t="n">
        <v>129787</v>
      </c>
      <c r="E12" s="6" t="n">
        <v>0</v>
      </c>
    </row>
    <row r="13" spans="1:9">
      <c r="A13" s="3" t="s">
        <v>147</v>
      </c>
    </row>
    <row r="14" spans="1:9">
      <c r="A14" s="4" t="s">
        <v>148</v>
      </c>
      <c r="D14" s="6" t="n">
        <v>-1283534</v>
      </c>
      <c r="E14" s="6" t="n">
        <v>0</v>
      </c>
    </row>
    <row r="15" spans="1:9">
      <c r="A15" s="4" t="s">
        <v>149</v>
      </c>
      <c r="D15" s="6" t="n">
        <v>-170262</v>
      </c>
      <c r="E15" s="6" t="n">
        <v>-6667</v>
      </c>
      <c r="F15" s="6" t="n">
        <v>-1667</v>
      </c>
      <c r="G15" s="6" t="n">
        <v>0</v>
      </c>
      <c r="H15" s="6" t="n">
        <v>0</v>
      </c>
    </row>
    <row r="16" spans="1:9">
      <c r="A16" s="4" t="s">
        <v>150</v>
      </c>
      <c r="D16" s="6" t="n">
        <v>-107011</v>
      </c>
      <c r="E16" s="6" t="n">
        <v>0</v>
      </c>
    </row>
    <row r="17" spans="1:9">
      <c r="A17" s="4" t="s">
        <v>151</v>
      </c>
      <c r="D17" s="6" t="n">
        <v>1052119</v>
      </c>
      <c r="E17" s="6" t="n">
        <v>4000</v>
      </c>
      <c r="F17" s="6" t="n">
        <v>130284</v>
      </c>
      <c r="G17" s="6" t="n">
        <v>0</v>
      </c>
      <c r="H17" s="6" t="n">
        <v>0</v>
      </c>
    </row>
    <row r="18" spans="1:9">
      <c r="A18" s="4" t="s">
        <v>152</v>
      </c>
      <c r="F18" s="6" t="n">
        <v>80018</v>
      </c>
      <c r="G18" s="6" t="n">
        <v>-3000</v>
      </c>
      <c r="H18" s="6" t="n">
        <v>7020</v>
      </c>
    </row>
    <row r="19" spans="1:9">
      <c r="A19" s="4" t="s">
        <v>153</v>
      </c>
      <c r="D19" s="6" t="n">
        <v>38780</v>
      </c>
      <c r="E19" s="6" t="n">
        <v>4553</v>
      </c>
      <c r="F19" s="6" t="n">
        <v>-7494</v>
      </c>
      <c r="G19" s="6" t="n">
        <v>719</v>
      </c>
      <c r="H19" s="6" t="n">
        <v>7257</v>
      </c>
    </row>
    <row r="20" spans="1:9">
      <c r="A20" s="4" t="s">
        <v>154</v>
      </c>
      <c r="D20" s="6" t="n">
        <v>-2746122</v>
      </c>
      <c r="E20" s="6" t="n">
        <v>-24096</v>
      </c>
      <c r="F20" s="6" t="n">
        <v>-19976</v>
      </c>
      <c r="G20" s="6" t="n">
        <v>-5850</v>
      </c>
      <c r="H20" s="6" t="n">
        <v>-32632</v>
      </c>
    </row>
    <row r="21" spans="1:9">
      <c r="A21" s="3" t="s">
        <v>155</v>
      </c>
    </row>
    <row r="22" spans="1:9">
      <c r="A22" s="4" t="s">
        <v>156</v>
      </c>
      <c r="D22" s="6" t="n">
        <v>-750000</v>
      </c>
      <c r="E22" s="6" t="n">
        <v>0</v>
      </c>
    </row>
    <row r="23" spans="1:9">
      <c r="A23" s="4" t="s">
        <v>157</v>
      </c>
      <c r="D23" s="6" t="n">
        <v>-290664</v>
      </c>
      <c r="E23" s="6" t="n">
        <v>0</v>
      </c>
    </row>
    <row r="24" spans="1:9">
      <c r="A24" s="4" t="s">
        <v>158</v>
      </c>
      <c r="D24" s="6" t="n">
        <v>-493588</v>
      </c>
      <c r="E24" s="6" t="n">
        <v>0</v>
      </c>
    </row>
    <row r="25" spans="1:9">
      <c r="A25" s="4" t="s">
        <v>159</v>
      </c>
      <c r="F25" s="6" t="n">
        <v>-45515</v>
      </c>
      <c r="G25" s="6" t="n">
        <v>0</v>
      </c>
      <c r="H25" s="6" t="n">
        <v>0</v>
      </c>
    </row>
    <row r="26" spans="1:9">
      <c r="A26" s="4" t="s">
        <v>160</v>
      </c>
      <c r="D26" s="6" t="n">
        <v>-1534252</v>
      </c>
      <c r="E26" s="6" t="n">
        <v>0</v>
      </c>
      <c r="F26" s="6" t="n">
        <v>-45515</v>
      </c>
      <c r="G26" s="6" t="n">
        <v>0</v>
      </c>
      <c r="H26" s="6" t="n">
        <v>0</v>
      </c>
    </row>
    <row r="27" spans="1:9">
      <c r="A27" s="3" t="s">
        <v>161</v>
      </c>
    </row>
    <row r="28" spans="1:9">
      <c r="A28" s="4" t="s">
        <v>162</v>
      </c>
      <c r="D28" s="6" t="n">
        <v>667000</v>
      </c>
      <c r="E28" s="6" t="n">
        <v>17000</v>
      </c>
    </row>
    <row r="29" spans="1:9">
      <c r="A29" s="4" t="s">
        <v>163</v>
      </c>
      <c r="F29" s="6" t="n">
        <v>214358</v>
      </c>
      <c r="G29" s="6" t="n">
        <v>8000</v>
      </c>
      <c r="H29" s="6" t="n">
        <v>33000</v>
      </c>
    </row>
    <row r="30" spans="1:9">
      <c r="A30" s="4" t="s">
        <v>164</v>
      </c>
      <c r="F30" s="6" t="n">
        <v>-158000</v>
      </c>
      <c r="G30" s="6" t="n">
        <v>0</v>
      </c>
      <c r="H30" s="6" t="n">
        <v>0</v>
      </c>
    </row>
    <row r="31" spans="1:9">
      <c r="A31" s="4" t="s">
        <v>165</v>
      </c>
      <c r="D31" s="6" t="n">
        <v>3313040</v>
      </c>
      <c r="E31" s="6" t="n">
        <v>5000</v>
      </c>
      <c r="F31" s="6" t="n">
        <v>1354000</v>
      </c>
      <c r="G31" s="6" t="n">
        <v>0</v>
      </c>
      <c r="H31" s="6" t="n">
        <v>0</v>
      </c>
    </row>
    <row r="32" spans="1:9">
      <c r="A32" s="4" t="s">
        <v>120</v>
      </c>
      <c r="F32" s="6" t="n">
        <v>2000</v>
      </c>
      <c r="G32" s="6" t="n">
        <v>0</v>
      </c>
      <c r="H32" s="6" t="n">
        <v>0</v>
      </c>
    </row>
    <row r="33" spans="1:9">
      <c r="A33" s="4" t="s">
        <v>166</v>
      </c>
      <c r="F33" s="6" t="n">
        <v>0</v>
      </c>
      <c r="G33" s="6" t="n">
        <v>0</v>
      </c>
      <c r="H33" s="6" t="n">
        <v>-5000</v>
      </c>
    </row>
    <row r="34" spans="1:9">
      <c r="A34" s="4" t="s">
        <v>167</v>
      </c>
      <c r="D34" s="6" t="n">
        <v>3980040</v>
      </c>
      <c r="E34" s="6" t="n">
        <v>22000</v>
      </c>
      <c r="F34" s="6" t="n">
        <v>1412358</v>
      </c>
      <c r="G34" s="6" t="n">
        <v>8000</v>
      </c>
      <c r="H34" s="6" t="n">
        <v>28000</v>
      </c>
    </row>
    <row r="35" spans="1:9">
      <c r="A35" s="4" t="s">
        <v>168</v>
      </c>
      <c r="D35" s="6" t="n">
        <v>-300334</v>
      </c>
      <c r="E35" s="6" t="n">
        <v>-2096</v>
      </c>
      <c r="F35" s="6" t="n">
        <v>1346867</v>
      </c>
      <c r="G35" s="6" t="n">
        <v>2150</v>
      </c>
      <c r="H35" s="6" t="n">
        <v>-4632</v>
      </c>
    </row>
    <row r="36" spans="1:9">
      <c r="A36" s="4" t="s">
        <v>169</v>
      </c>
      <c r="D36" s="6" t="n">
        <v>1350580</v>
      </c>
      <c r="E36" s="6" t="n">
        <v>3713</v>
      </c>
      <c r="F36" s="6" t="n">
        <v>3713</v>
      </c>
      <c r="G36" s="6" t="n">
        <v>1563</v>
      </c>
      <c r="H36" s="6" t="n">
        <v>6195</v>
      </c>
    </row>
    <row r="37" spans="1:9">
      <c r="A37" s="4" t="s">
        <v>170</v>
      </c>
      <c r="B37" s="7" t="n">
        <v>1050246</v>
      </c>
      <c r="C37" s="7" t="n">
        <v>1617</v>
      </c>
      <c r="D37" s="6" t="n">
        <v>1050246</v>
      </c>
      <c r="E37" s="6" t="n">
        <v>1617</v>
      </c>
      <c r="F37" s="6" t="n">
        <v>1350580</v>
      </c>
      <c r="G37" s="6" t="n">
        <v>3713</v>
      </c>
      <c r="H37" s="6" t="n">
        <v>1563</v>
      </c>
      <c r="I37" s="7" t="n">
        <v>1350580</v>
      </c>
    </row>
    <row r="38" spans="1:9">
      <c r="A38" s="3" t="s">
        <v>171</v>
      </c>
    </row>
    <row r="39" spans="1:9">
      <c r="A39" s="4" t="s">
        <v>172</v>
      </c>
      <c r="D39" s="7" t="n">
        <v>0</v>
      </c>
      <c r="E39" s="7" t="n">
        <v>0</v>
      </c>
      <c r="F39" s="6" t="n">
        <v>17909</v>
      </c>
      <c r="G39" s="6" t="n">
        <v>0</v>
      </c>
      <c r="H39" s="6" t="n">
        <v>0</v>
      </c>
    </row>
    <row r="40" spans="1:9">
      <c r="A40" s="4" t="s">
        <v>173</v>
      </c>
      <c r="F40" s="7" t="n">
        <v>0</v>
      </c>
      <c r="G40" s="7" t="n">
        <v>0</v>
      </c>
      <c r="H40" s="7" t="n">
        <v>0</v>
      </c>
    </row>
  </sheetData>
  <mergeCells count="4">
    <mergeCell ref="A1:A2"/>
    <mergeCell ref="B1:C1"/>
    <mergeCell ref="D1:E1"/>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42</v>
      </c>
      <c r="B1" s="2" t="s">
        <v>23</v>
      </c>
      <c r="C1" s="2" t="s">
        <v>24</v>
      </c>
      <c r="D1" s="2" t="s">
        <v>25</v>
      </c>
    </row>
    <row r="2" spans="1:4">
      <c r="A2" s="3" t="s">
        <v>443</v>
      </c>
    </row>
    <row r="3" spans="1:4">
      <c r="A3" s="4" t="s">
        <v>444</v>
      </c>
      <c r="B3" s="7" t="n">
        <v>230564</v>
      </c>
      <c r="C3" s="7" t="n">
        <v>217669</v>
      </c>
      <c r="D3" s="7" t="n">
        <v>221396</v>
      </c>
    </row>
    <row r="4" spans="1:4">
      <c r="A4" s="4" t="s">
        <v>445</v>
      </c>
      <c r="B4" s="7" t="n">
        <v>87614</v>
      </c>
      <c r="C4" s="7" t="n">
        <v>76184</v>
      </c>
      <c r="D4" s="7" t="n">
        <v>774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446</v>
      </c>
      <c r="B1" s="2" t="s">
        <v>72</v>
      </c>
      <c r="C1" s="2" t="s">
        <v>1</v>
      </c>
    </row>
    <row r="2" spans="1:3">
      <c r="B2" s="2" t="s">
        <v>2</v>
      </c>
      <c r="C2" s="2" t="s">
        <v>2</v>
      </c>
    </row>
    <row r="3" spans="1:3">
      <c r="A3" s="3" t="s">
        <v>447</v>
      </c>
    </row>
    <row r="4" spans="1:3">
      <c r="A4" s="4" t="s">
        <v>448</v>
      </c>
      <c r="B4" s="7" t="n">
        <v>475000</v>
      </c>
      <c r="C4" s="7" t="n">
        <v>56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49</v>
      </c>
      <c r="B1" s="2" t="s">
        <v>72</v>
      </c>
      <c r="D1" s="2" t="s">
        <v>1</v>
      </c>
      <c r="F1" s="2" t="s">
        <v>73</v>
      </c>
    </row>
    <row r="2" spans="1:9">
      <c r="B2" s="2" t="s">
        <v>2</v>
      </c>
      <c r="C2" s="2" t="s">
        <v>377</v>
      </c>
      <c r="D2" s="2" t="s">
        <v>2</v>
      </c>
      <c r="E2" s="2" t="s">
        <v>74</v>
      </c>
      <c r="F2" s="2" t="s">
        <v>23</v>
      </c>
      <c r="G2" s="2" t="s">
        <v>24</v>
      </c>
      <c r="H2" s="2" t="s">
        <v>25</v>
      </c>
      <c r="I2" s="2" t="s">
        <v>343</v>
      </c>
    </row>
    <row r="3" spans="1:9">
      <c r="A3" s="4" t="s">
        <v>450</v>
      </c>
      <c r="G3" s="6" t="n">
        <v>5500000</v>
      </c>
      <c r="H3" s="6" t="n">
        <v>5500000</v>
      </c>
    </row>
    <row r="4" spans="1:9">
      <c r="A4" s="4" t="s">
        <v>451</v>
      </c>
      <c r="B4" s="7" t="n">
        <v>1995</v>
      </c>
      <c r="D4" s="7" t="n">
        <v>86329</v>
      </c>
    </row>
    <row r="5" spans="1:9">
      <c r="A5" s="4" t="s">
        <v>452</v>
      </c>
      <c r="B5" s="6" t="n">
        <v>5000</v>
      </c>
      <c r="D5" s="6" t="n">
        <v>15000</v>
      </c>
    </row>
    <row r="6" spans="1:9">
      <c r="A6" s="4" t="s">
        <v>453</v>
      </c>
      <c r="B6" s="7" t="n">
        <v>266600</v>
      </c>
      <c r="D6" s="6" t="n">
        <v>471966</v>
      </c>
    </row>
    <row r="7" spans="1:9">
      <c r="A7" s="4" t="s">
        <v>454</v>
      </c>
      <c r="D7" s="6" t="n">
        <v>370556</v>
      </c>
    </row>
    <row r="8" spans="1:9">
      <c r="A8" s="4" t="s">
        <v>385</v>
      </c>
      <c r="D8" s="6" t="n">
        <v>22014</v>
      </c>
    </row>
    <row r="9" spans="1:9">
      <c r="A9" s="4" t="s">
        <v>455</v>
      </c>
      <c r="F9" s="7" t="n">
        <v>197358</v>
      </c>
    </row>
    <row r="10" spans="1:9">
      <c r="A10" s="4" t="s">
        <v>456</v>
      </c>
      <c r="D10" s="6" t="n">
        <v>6005</v>
      </c>
      <c r="F10" s="6" t="n">
        <v>5508</v>
      </c>
      <c r="G10" s="7" t="n">
        <v>13002</v>
      </c>
    </row>
    <row r="11" spans="1:9">
      <c r="A11" s="4" t="s">
        <v>457</v>
      </c>
      <c r="G11" s="6" t="n">
        <v>141000</v>
      </c>
      <c r="H11" s="7" t="n">
        <v>133000</v>
      </c>
    </row>
    <row r="12" spans="1:9">
      <c r="A12" s="4" t="s">
        <v>458</v>
      </c>
      <c r="C12" s="7" t="n">
        <v>2343</v>
      </c>
      <c r="D12" s="7" t="n">
        <v>6005</v>
      </c>
      <c r="E12" s="7" t="n">
        <v>4553</v>
      </c>
      <c r="G12" s="6" t="n">
        <v>13002</v>
      </c>
      <c r="H12" s="6" t="n">
        <v>12283</v>
      </c>
    </row>
    <row r="13" spans="1:9">
      <c r="A13" s="4" t="s">
        <v>459</v>
      </c>
      <c r="F13" s="7" t="n">
        <v>11698</v>
      </c>
      <c r="G13" s="7" t="n">
        <v>719</v>
      </c>
      <c r="H13" s="7" t="n">
        <v>7257</v>
      </c>
    </row>
    <row r="14" spans="1:9">
      <c r="A14" s="4" t="s">
        <v>61</v>
      </c>
    </row>
    <row r="15" spans="1:9">
      <c r="A15" s="4" t="s">
        <v>450</v>
      </c>
      <c r="I15" s="6" t="n">
        <v>275312</v>
      </c>
    </row>
    <row r="16" spans="1:9">
      <c r="A16" s="4" t="s">
        <v>460</v>
      </c>
      <c r="I16" s="6" t="n">
        <v>175000</v>
      </c>
    </row>
    <row r="17" spans="1:9">
      <c r="A17" s="4" t="s">
        <v>461</v>
      </c>
      <c r="I17" s="6" t="n">
        <v>37500</v>
      </c>
    </row>
  </sheetData>
  <mergeCells count="4">
    <mergeCell ref="A1:A2"/>
    <mergeCell ref="B1:C1"/>
    <mergeCell ref="D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74</v>
      </c>
      <c r="B1" s="2" t="s">
        <v>1</v>
      </c>
      <c r="C1" s="2" t="s">
        <v>73</v>
      </c>
    </row>
    <row r="2" spans="1:3">
      <c r="B2" s="2" t="s">
        <v>2</v>
      </c>
      <c r="C2" s="2" t="s">
        <v>23</v>
      </c>
    </row>
    <row r="3" spans="1:3">
      <c r="A3" s="3" t="s">
        <v>175</v>
      </c>
    </row>
    <row r="4" spans="1:3">
      <c r="A4" s="4" t="s">
        <v>174</v>
      </c>
      <c r="B4" s="4" t="s">
        <v>176</v>
      </c>
      <c r="C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73</v>
      </c>
    </row>
    <row r="2" spans="1:2">
      <c r="B2" s="2" t="s">
        <v>23</v>
      </c>
    </row>
    <row r="3" spans="1:2">
      <c r="A3" s="3" t="s">
        <v>175</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75</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16:24:40Z</dcterms:created>
  <dcterms:modified xmlns:dcterms="http://purl.org/dc/terms/" xmlns:xsi="http://www.w3.org/2001/XMLSchema-instance" xsi:type="dcterms:W3CDTF">2017-09-01T16:24:40Z</dcterms:modified>
</cp:coreProperties>
</file>